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Fair Value of Invest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ounts Payable and Accrued Ex" sheetId="15" state="visible" r:id="rId15"/>
    <sheet xmlns:r="http://schemas.openxmlformats.org/officeDocument/2006/relationships" name="Term Loan Agreements and Long-T" sheetId="16" state="visible" r:id="rId16"/>
    <sheet xmlns:r="http://schemas.openxmlformats.org/officeDocument/2006/relationships" name="Public Offering of Common Stock" sheetId="17" state="visible" r:id="rId17"/>
    <sheet xmlns:r="http://schemas.openxmlformats.org/officeDocument/2006/relationships" name="Equity Compensation Plan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and Contingencies" sheetId="21" state="visible" r:id="rId21"/>
    <sheet xmlns:r="http://schemas.openxmlformats.org/officeDocument/2006/relationships" name="Quarterly Results of Operation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Fair Value of Investments (Tabl"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Term Loan Agreements and Long T" sheetId="31" state="visible" r:id="rId31"/>
    <sheet xmlns:r="http://schemas.openxmlformats.org/officeDocument/2006/relationships" name="Equity Compensation Plan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Results of Operatio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ntories (Details)" sheetId="39" state="visible" r:id="rId39"/>
    <sheet xmlns:r="http://schemas.openxmlformats.org/officeDocument/2006/relationships" name="Fair Value of Investments (Deta" sheetId="40" state="visible" r:id="rId40"/>
    <sheet xmlns:r="http://schemas.openxmlformats.org/officeDocument/2006/relationships" name="Property and Equipment (Details" sheetId="41" state="visible" r:id="rId41"/>
    <sheet xmlns:r="http://schemas.openxmlformats.org/officeDocument/2006/relationships" name="Intangible Assets - Components " sheetId="42" state="visible" r:id="rId42"/>
    <sheet xmlns:r="http://schemas.openxmlformats.org/officeDocument/2006/relationships" name="Intangible Assets - License Agr" sheetId="43" state="visible" r:id="rId43"/>
    <sheet xmlns:r="http://schemas.openxmlformats.org/officeDocument/2006/relationships" name="Accounts Payable and Accrued _3" sheetId="44" state="visible" r:id="rId44"/>
    <sheet xmlns:r="http://schemas.openxmlformats.org/officeDocument/2006/relationships" name="Term Loan Agreements and Long_2" sheetId="45" state="visible" r:id="rId45"/>
    <sheet xmlns:r="http://schemas.openxmlformats.org/officeDocument/2006/relationships" name="Term Loan Agreements and Long_3" sheetId="46" state="visible" r:id="rId46"/>
    <sheet xmlns:r="http://schemas.openxmlformats.org/officeDocument/2006/relationships" name="Term Loan Agreements and Long_4" sheetId="47" state="visible" r:id="rId47"/>
    <sheet xmlns:r="http://schemas.openxmlformats.org/officeDocument/2006/relationships" name="Term Loan Agreements and Long_5" sheetId="48" state="visible" r:id="rId48"/>
    <sheet xmlns:r="http://schemas.openxmlformats.org/officeDocument/2006/relationships" name="Public Offering of Common Sto_2" sheetId="49" state="visible" r:id="rId49"/>
    <sheet xmlns:r="http://schemas.openxmlformats.org/officeDocument/2006/relationships" name="Public Offering of Common Sto_3" sheetId="50" state="visible" r:id="rId50"/>
    <sheet xmlns:r="http://schemas.openxmlformats.org/officeDocument/2006/relationships" name="Equity Compensation Plans - Nar" sheetId="51" state="visible" r:id="rId51"/>
    <sheet xmlns:r="http://schemas.openxmlformats.org/officeDocument/2006/relationships" name="Equity Compensation Plans - Sto" sheetId="52" state="visible" r:id="rId52"/>
    <sheet xmlns:r="http://schemas.openxmlformats.org/officeDocument/2006/relationships" name="Equity Compensation Plans - Sum" sheetId="53" state="visible" r:id="rId53"/>
    <sheet xmlns:r="http://schemas.openxmlformats.org/officeDocument/2006/relationships" name="Equity Compensation Plans - Gra" sheetId="54" state="visible" r:id="rId54"/>
    <sheet xmlns:r="http://schemas.openxmlformats.org/officeDocument/2006/relationships" name="Income Taxes - Temporary Differ" sheetId="55" state="visible" r:id="rId55"/>
    <sheet xmlns:r="http://schemas.openxmlformats.org/officeDocument/2006/relationships" name="Income Taxes - Net Operating Lo" sheetId="56" state="visible" r:id="rId56"/>
    <sheet xmlns:r="http://schemas.openxmlformats.org/officeDocument/2006/relationships" name="Employee Benefit Plan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Quarterly Results of Operatio_3" sheetId="62" state="visible" r:id="rId62"/>
    <sheet xmlns:r="http://schemas.openxmlformats.org/officeDocument/2006/relationships" name="Schedule II - Valuation and Q_2" sheetId="63" state="visible" r:id="rId63"/>
  </sheets>
  <definedNames/>
  <calcPr calcId="124519" fullCalcOnLoad="1"/>
</workbook>
</file>

<file path=xl/sharedStrings.xml><?xml version="1.0" encoding="utf-8"?>
<sst xmlns="http://schemas.openxmlformats.org/spreadsheetml/2006/main" uniqueCount="626">
  <si>
    <t>Document and Entity Information - USD ($)</t>
  </si>
  <si>
    <t>12 Months Ended</t>
  </si>
  <si>
    <t>Dec. 31, 2018</t>
  </si>
  <si>
    <t>Feb. 22, 2019</t>
  </si>
  <si>
    <t>Jun. 30, 2018</t>
  </si>
  <si>
    <t>Document and Entity Information</t>
  </si>
  <si>
    <t>Entity Registrant Name</t>
  </si>
  <si>
    <t>AxoGen,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Restricted cash</t>
  </si>
  <si>
    <t>Investments</t>
  </si>
  <si>
    <t>Accounts receivable, net of allowance for doubtful accounts of $1,117 and $461, respectively</t>
  </si>
  <si>
    <t>Inventory</t>
  </si>
  <si>
    <t>Prepaid expenses and other</t>
  </si>
  <si>
    <t>Total current assets</t>
  </si>
  <si>
    <t>Property and equipment, net</t>
  </si>
  <si>
    <t>Intangible assets</t>
  </si>
  <si>
    <t>Total assets</t>
  </si>
  <si>
    <t>Current liabilities:</t>
  </si>
  <si>
    <t>Borrowings under revolving loan agreement</t>
  </si>
  <si>
    <t>Accounts payable and accrued expenses</t>
  </si>
  <si>
    <t>Current maturities of long term obligations</t>
  </si>
  <si>
    <t>Contract liabilities, current</t>
  </si>
  <si>
    <t>Total current liabilities</t>
  </si>
  <si>
    <t>Long Term Obligations, net of current maturities and deferred financing fees</t>
  </si>
  <si>
    <t>Other long-term liabilities</t>
  </si>
  <si>
    <t>Contract liabilities</t>
  </si>
  <si>
    <t>Total liabilities</t>
  </si>
  <si>
    <t>Commitments and contingencies - see Note 14</t>
  </si>
  <si>
    <t xml:space="preserve"> </t>
  </si>
  <si>
    <t>Shareholders' equity:</t>
  </si>
  <si>
    <t>Common stock, $0.01 par value per share; 100,000,000 shares authorized; 38,900,875 and 34,350,329 shares issued and outstanding</t>
  </si>
  <si>
    <t>Additional paid-in capital</t>
  </si>
  <si>
    <t>Accumulated deficit</t>
  </si>
  <si>
    <t>Total shareholders' equity</t>
  </si>
  <si>
    <t>Total liabilities and shareholders' equity</t>
  </si>
  <si>
    <t>CONSOLIDATED BALANCE SHEETS (Parenthetical) - USD ($) $ in Thousands</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 $ in Thousands</t>
  </si>
  <si>
    <t>Dec. 31, 2016</t>
  </si>
  <si>
    <t>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vestment income</t>
  </si>
  <si>
    <t>Interest expense</t>
  </si>
  <si>
    <t>Interest expense — deferred financing costs</t>
  </si>
  <si>
    <t>Loss on extinguishment of debt</t>
  </si>
  <si>
    <t>Other expense</t>
  </si>
  <si>
    <t>Total other expense</t>
  </si>
  <si>
    <t>Net Loss</t>
  </si>
  <si>
    <t>Weighted average common shares outstanding — basic and diluted</t>
  </si>
  <si>
    <t>Loss per common share — basic and diluted</t>
  </si>
  <si>
    <t>CONSOLIDATED STATEMENTS OF SHAREHOLDERS’ EQUITY - USD ($) $ in Thousands</t>
  </si>
  <si>
    <t>Common Stock [Member]</t>
  </si>
  <si>
    <t>Additional Paid-in Capital [Member]</t>
  </si>
  <si>
    <t>Accumulated Deficit [Member]</t>
  </si>
  <si>
    <t>Total</t>
  </si>
  <si>
    <t>Beginning Balance at Dec. 31, 2015</t>
  </si>
  <si>
    <t>Beginning Balance (in shares) at Dec. 31, 2015</t>
  </si>
  <si>
    <t>Increase (Decrease) in Stockholders' Equity</t>
  </si>
  <si>
    <t>Stock-based compensation</t>
  </si>
  <si>
    <t>Exercise of stock options</t>
  </si>
  <si>
    <t>Exercise of stock options (in shares)</t>
  </si>
  <si>
    <t>Issuance of common shares</t>
  </si>
  <si>
    <t>Issuance of common shares (in shares)</t>
  </si>
  <si>
    <t>Net loss</t>
  </si>
  <si>
    <t>Ending Balance at Dec. 31, 2016</t>
  </si>
  <si>
    <t>Ending Balance (in shares) at Dec. 31, 2016</t>
  </si>
  <si>
    <t>Ending Balance at Dec. 31, 2017</t>
  </si>
  <si>
    <t>Ending Balance (in shares) at Dec. 31, 2017</t>
  </si>
  <si>
    <t>Exercise of stock options and employee stock purchase plan</t>
  </si>
  <si>
    <t>Exercise of stock options and employee stock purchase plan (in shares)</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Depreciation</t>
  </si>
  <si>
    <t>Amortization of intangible assets</t>
  </si>
  <si>
    <t>Amortization of deferred financing costs</t>
  </si>
  <si>
    <t>Loss on disposal of equipment</t>
  </si>
  <si>
    <t>Provision for bad debt</t>
  </si>
  <si>
    <t>Provision for inventory write down</t>
  </si>
  <si>
    <t>Changes in investment gains and losses</t>
  </si>
  <si>
    <t>Share-based compensation</t>
  </si>
  <si>
    <t>Interest added to note payable</t>
  </si>
  <si>
    <t>Change in assets and liabilities:</t>
  </si>
  <si>
    <t>Accounts receivable</t>
  </si>
  <si>
    <t>Contract and other liabilities</t>
  </si>
  <si>
    <t>Net cash used in operating activities</t>
  </si>
  <si>
    <t>Cash flows from investing activities:</t>
  </si>
  <si>
    <t>Purchase of property and equipment</t>
  </si>
  <si>
    <t>Purchase of investments</t>
  </si>
  <si>
    <t>Sale of investments</t>
  </si>
  <si>
    <t>Acquisition of intangible assets</t>
  </si>
  <si>
    <t>Net cash used for investing activities</t>
  </si>
  <si>
    <t>Cash flows from financing activities:</t>
  </si>
  <si>
    <t>Proceeds from issuance of common stock</t>
  </si>
  <si>
    <t>Cash paid for equity offering</t>
  </si>
  <si>
    <t>Borrowing on revolving loan</t>
  </si>
  <si>
    <t>Payments on revolving loan and prepayment penalties</t>
  </si>
  <si>
    <t>Repayments of long-term debt and prepayment penalties</t>
  </si>
  <si>
    <t>Debt issuance costs</t>
  </si>
  <si>
    <t>Proceeds from exercise of stock options</t>
  </si>
  <si>
    <t>Net cash provided by financing activities</t>
  </si>
  <si>
    <t>Net (decrease) increase in cash and cash equivalents</t>
  </si>
  <si>
    <t>Cash, cash equivalents, and restricted cash, beginning of year</t>
  </si>
  <si>
    <t>Cash, cash equivalents and restricted cash, end of year</t>
  </si>
  <si>
    <t>Supplemental disclosures of cash flow activity:</t>
  </si>
  <si>
    <t>Cash paid for interest</t>
  </si>
  <si>
    <t>Supplemental disclosure of non-cash investing and financing activities:</t>
  </si>
  <si>
    <t>Payments of fixed assets in accounts payable and accrued expenses</t>
  </si>
  <si>
    <t>Payments of long term debt with proceeds from term loan of $21,000 and revolver loan of $4,000</t>
  </si>
  <si>
    <t>Capital lease additions</t>
  </si>
  <si>
    <t>CONSOLIDATED STATEMENTS OF CASH FLOWS (Parenthetical) $ in Thousands</t>
  </si>
  <si>
    <t>Dec. 31, 2018USD ($)</t>
  </si>
  <si>
    <t>Term Loan Agreement</t>
  </si>
  <si>
    <t>Proceeds from Issuance of Debt</t>
  </si>
  <si>
    <t>Revolver Loan Agreement</t>
  </si>
  <si>
    <t>Basis of Presentation</t>
  </si>
  <si>
    <t>1. Basis of Presentation
The accompanying consolidated financial statements include the accounts of Axogen, Inc. (the “Company” or “Axogen”) and its wholly owned subsidiaries, Axogen Corporation (“AC”), Axogen Processing Corporation (“APC”) and Axogen Europe GmbH, as of December 31, 2018 and December 31, 2017 and for the three years ended December 31, 2018. The Company’s consolidated financial statements have been prepared in accordance with accounting principles generally accepted in the United States of America. All intercompany accounts and transactions have been eliminated in consolidation.</t>
  </si>
  <si>
    <t>Organization and Business</t>
  </si>
  <si>
    <t>2. Organization and Business
Axogen is a global provider of innovative surgical solutions for physical damage or transection to peripheral nerves. Axogen is focused specifically on the science, development and commercialization of technologies for peripheral nerve regeneration and repair. Axogen’s products are designed to restore nerve function and are used to treat patients with physical damage or transection to peripheral nerves by providing innovative, clinically proven and economically effective repair solutions for surgeons and health care providers. Peripheral nerves provide the pathways for both motor and sensory signals throughout the body. Physical damage to a peripheral nerve or the inability to properly reconnect peripheral nerves can result in the loss of muscle or organ function, the loss of sensory feeling, or the initiation of pain.
Axogen’s portfolio of products includes Avance ® Nerve Graft, an off-the-shelf processed human nerve allograft for bridging severed peripheral nerves without the comorbidities associated with a second surgical site, Axoguard ® Nerve Connector, a porcine submucosa extracellular matrix (“ECM”) coaptation aid for tensionless repair of severed peripheral nerves, Axoguard ® Nerve Protector, a porcine submucosa ECM product used to wrap and protect injured peripheral nerves and reinforce the nerve reconstruction while preventing soft tissue attachments and Avive ® Soft Tissue Membrane, a minimally processed human umbilical cord membrane that may be used as a resorbable soft tissue covering to separate tissues and modulate inflammation in the surgical bed. Along with these core surgical products, Axogen also offers the Axotouch ® Two-Point Discriminator and Acroval ® Neurosensory and Motor Testing System. These evaluation and measurement tools assist healthcare professionals in detecting changes in sensation, assessing return of sensory, grip and pinch function, evaluating effective treatment interventions, and providing feedback to patients on peripheral nerve function. The Company’s portfolio of products is available in the United States, Canada, and other European and international countries.
Avance ® Nerve Graft and Avive ® Soft Tissue Membrane are processed in the United States by Axogen at its processing facility in Dayton, Ohio. Axoguard ® Nerve Connector and Axoguard ® Nerve Protector are manufactured in the United States by Cook Biotech Incorporated and are distributed worldwide exclusively by Axogen. The Acroval ® Neurosensory and Motor Testing System and Axotouch ® Two Point Discriminator are contract manufactured by Viron Technologies, LLC (formerly Cybernetics Research Laboratories) (“Viron”) Tucson, Arizona. Viron supplies the Acroval ® and Axotouch ® unpackaged and they are packaged at Axogen’s distribution facility in Burleson, Texas. Axogen maintains its corporate offices in Alachua, Florida and is the parent company of its wholly owned operating subsidiaries, AC, APC and Axogen Europe GmbH.</t>
  </si>
  <si>
    <t>Summary of Significant Accounting Policies</t>
  </si>
  <si>
    <t>3. Summary of Significant Accounting Policies
Cash and Cash Equivalents and Concentration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18, $23,794 of the cash and cash equivalents balance was in excess of FDIC limits. As of December 31, 2018, the Company had restricted cash balances of $6,000 as collateral for an irrevocable standby letter of credit. There were no restricted cash balances as of December 31, 2017.
The following table provides a reconcilaiton of cash, cash equivalents and restricted cash reported within the consolidated balance sheet that sum to the total of the same amounts shown in the statement of cash flows:
December 31,
December 31,
2018
2017
Cash and cash equivalents
$
24,294
$
36,507
Restricted cash
6,000
—
Total cash, cash equivalents, and restricted cash shown in the statement of cash flows
$
30,294
$
36,507
Investments
The Company invests primarily in U.S. Government securities, corporate bonds, commercial paper and asset-backed securities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solidated Statements of Operations.
Revenue Recognition
On January 1, 2018,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processes or internal controls. Upon adoption, the Company did not have any material remaining performance obligations, significant judgements, or material costs to obtain or fulfill contracts with its customers.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
In connection with the Acroval ® Neurosensory and Motor Testing System, the Company sells extended warranty and service packages to some of its customers who purchase this evaluation and measurement tool, and the prepayment of these extended warranties represent contract liabilities until the performance obligations are satisfied ratably over the term of the contract. The sale of the aforementioned extended warranty represents the only performance obligation the Company satisfies over time and creates the contract liability disclosed below. The opening and closing balances of the Company’s contract receivables and liabilities are as follows:
Contract Balances
Net Receivables
Contract Liabilities, Current
Contract Liabilities, Long-Term
Opening, January 1, 2018
$
11,065
$
32
$
69
Closing, December 31, 2018
15,321
18
42
Increase (decrease)
4,256
(14)
(27)
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1,117 and $461 at December 31, 2018 and 2017,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The Company monitors the shelf life of its products and historical expiration and spoilage trends, and writes-down inventory based on the estimated amount of inventory that will not be distributed before expiration or spoilage.
Deferred Financing Costs
The Company records as a discount to debt all third-party costs associated with the issuance of long-term debt. The costs are amortized to interest expense over the term of the debt using the effective interest method.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options and awards of 2,621,440, 2,253,399 and 1,177,456 which were outstanding as of December 31, 2018, 2017 and 2016, respectively, were not included in the computation of diluted Eps because dilutive shares are not factored into the calculation of EPS when a loss applicable to common shares as they would be anti-dilutive.
Advertising
Advertising costs are expensed as incurred. Advertising costs were $29, $204 and $40 for the years ended December 31, 2018, 2017 and 2016, respectively, and are included in sales and marketing expense on the accompanying Consolidated Statements of Operations.
Research and Development Costs
Research and development costs are expensed as incurred and were $11,773, $6,699 and $4,212 for the years ended December 31, 2018, 2017 and 2016, respectively.
Stock-Based Compensation
The Company measures all employee stock-based compensation awards using the fair value, including stock options, restricted stock, performance stock and stock purchases related to an employee stock purchase plan. The share-based compensation recognized under ASC 718 for years ended December 31, 2018, 2017 and 2016 was $7,606, $3,609, and $1,390, respectively.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expense has been reduced for forfeitures as they occur.
The Company estimates the fair value of time-based options on the date of grant using the Multi-Point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1 – Equity Compensation Pla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e critical accounting policies regarding revenue recognition, allowance for uncollectible accounts receivable, investments, inventories and share-based employee compensation affect our more significant judgments and estimates used in the preparation of the Company’s consolidated financial statements. Actual results could differ materially from those estimates.
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was designed to create greater comparability for financial statement users across industries and jurisdictions and also requires enhanced disclosures. The standard could be applied retrospectively to each prior period presented or by use of the modified retrospective method with the cumulative effect recognized as of the adoption date. The Company adopted the standard on January 1, 2018 utilizing the modified retrospective method. The adoption of this standard did not have a material impact on the Company’s consolidated financial statements, other than the enhanced disclosure included in the notes herein.
In February 2016, the FASB issued ASU No.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In July 2018, the FASB issued ASU No. 2018-11, Targeted Improvements to ASC 842, Leases. ASU 2018-11 provided entities with an alternative modified transition method to elect not to recast the comparative periods presented when adopting ASC 842.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and (2) the use-of-hindsight.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U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facilities-related leases, which represents a majority of its operating leases it has entered into as a lessee. These leases will be recognized under the new standard as right of use assets (“ROU”) and operating lease liabilities. The Company will also be required to provide expanded disclosures for its leasing arrangements. As of December 31, 2018, the Company had $43,579 of undiscounted future minimum operating lease commitments that are not recognized on its consolidated balance sheets as determined under the current standard. For a lessee, the results of operations are not expected to significantly change after adoption of the new standard. While substantially complete, the Company is still in the process of finalizing its evaluation of the effect of ASU 842 on the Company’s financial statements and disclosures, including the determination of the Company’s incremental borrowing rate for each of the operating leases to estimate the interest rate we would have to pay to borrow on a collateralized basis over a similar term for an amount equal to the lease payments. The Company will finalize its accounting assessment and quantitative impact of the adoption during the first quarter of fiscal year 2019.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We retrospectively adopted the standard on January 1, 2018. The adoption of this standard did not have a material impact on the Company’s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We retrospectively adopted the standard on January 1, 2018. The adoption of this standard did not have a material impact on the Company’s Consolidated Statement of Cash Flows.
In May 2017, the FASB issued ASU No. 2017-09, Compensation – Stock Compensation (Topic 718): Scope of Modification Accounting. ASU 2017-09 provides clarity on which changes to the terms or conditions of share-based payment awards require entities to apply the modification accounting provisions required in Topic 718. We retrospectively adopted the standard on January 1, 2018. The adoption of this standard did not have a material impact on the Company’s consolidated financial statements.
In June 2018, the FASB issued ASU No. 2018-07, which supersedes ASC 505-50 and expands the scope of ASC 718 to include all share-based payment arrangements related to the acquisition of goods and services from both nonemployees and employees. As result, most of the guidance in ASC 718 associated with employee share-based payments, including most of its requirements related to classification and measurement, applies to nonemployee share-based payment arrangements. This update is effective for annual and interim reporting periods beginning after December 15, 2018, including interim periods within those fiscal years. Early adoption is permitted. We do not expect this standard will have a material impact on the Company’s consolidated financial statements.
In August 2018, the FASB issu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The Company is currently evaluating the impact this standard will have on the Company’s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4.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and consist of the following:
December 31,
December 31,
2018
2017
Finished goods
$
9,194
$
5,489
Work in process
454
470
Raw materials
2,334
1,357
Inventories
$
11,982
$
7,316
For the years ended December 31, 2018, 2017 and 2016, the Company had inventory write-downs of $1,343, $1,438 and $788, respectively, primarily relating to product expiration.</t>
  </si>
  <si>
    <t>Fair Value of Investments</t>
  </si>
  <si>
    <t>Fair Value</t>
  </si>
  <si>
    <t>5. Fair Value of Investments
The Company has elected the FVO for all investments in debt securities.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classifies cash and investments in U.S. government securities as Level 1 within the fair value hierarchy. Accounts receivable, short-term other assets, accounts payable and accrued liabilities are also classified as Level 1. The carrying amounts of these assets and liabilities approximate their fair values due to their relatively short-term nature. Investments in corporate bonds and commercial paper are classified as Level 2 within the fair value hierarchy. The fair value of long-term debt is estimated by calculating the net present value of future debt payments at current market interest rates and is classified as Level 2.  
The following table represents the Company’s fair value hierarchy for its financial assets measured at fair value on a recurring basis as of December 31, 2018:
Quoted Prices in Active Markets for Indentical Assets
Significant Other Observable Inputs
Significant Other Unobservable Inputs
Total
Assets:
Money market funds
$
12,947
$
—
$
—
$
12,947
U.S. government securities
15,923
—
—
15,923
Corporate bonds
—
31,495
—
31,495
Commerical paper
—
27,869
—
27,869
Asset-backed securities
—
17,025
—
17,025
Total assets
$
28,870
$
76,389
$
—
$
105,259
There were no changes in the levels or methodology of the measurement of financial assets or liabilities during the year ended December 31, 2018. There were no investments as of December 31, 2017. The maturity date of all of the Company’s investments is less than one year.</t>
  </si>
  <si>
    <t>Property and Equipment</t>
  </si>
  <si>
    <t>6. Property and Equipment
Property and equipment consist of the following:
December 31,
December 31,
2018
2017
Furniture and equipment
$
1,763
$
1,382
Leasehold improvements
1,151
711
Processing equipment
2,349
1,840
Land
731
—
Projects in process
4,906
553
Less: accumulated depreciation and amortization
(2,861)
(2,289)
Property and equipment, net
$
8,039
$
2,197
Depreciation expense for the years ended December 31, 2018, 2017 and 2016 was $774, $488 and $362, respectively.</t>
  </si>
  <si>
    <t>Intangible Assets</t>
  </si>
  <si>
    <t>7. Intangible Assets
The Company’s intangible assets consist of the following:
December 31,
December 31,
2018
2017
License agreements
$
1,034
$
1,008
Less: accumulated amortization
(553)
(486)
License agreements, net
$
481
$
522
Patents
755
460
Less: accumulated amortization
(55)
(45)
Patents, net
$
700
$
415
Intangible assets, net
$
1,181
$
937
License agreements are being amortized over periods ranging from seventeen to twenty years. Certain patent costs of $22 were being amortized over three years. As of December 31, 2018, these patents were fully amortized, and the remaining patents of $755 are a combination of pending and issued patent costs, $132 of which is being amortized over periods up to twenty years. Amortization expense for 2018, 2017 and 2016 was approximately $77, $79 and $75, respectively. As of December 31, 2018, future amortization of license agreements is expected to be $75 for 2019 through 2024 and $113, thereafter .
License Agreements
The Company has entered into multiple license agreements (together, the “License Agreements”) with the University of Florida Research Foundation and the University of Texas at Austin.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3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niversity of Texas at Austin’s agreement, Axogen would owe a $15 milestone fee upon receiving a Phase II Small Business Innovation Research or Phase II Small Business Technology Transfer grant involving the licensed technology. The Company has not received either grant and does not owe such a milestone fee. A milestone fee to the University of Florida Research Foundation of $2 is due if Axogen receives FDA approval of its Avance ® Nerve Graft, a milestone fee of $25 is due upon the first commercial use of certain licensed technology to provide services to manufacture products for third parties and a milestone fee of $10 is due upon the first use to manufacture products that utilize certain technology that is not currently incorporated into Axogen products.
Royalty fees were $1,661, $1,195 and $812 for the years ended December 31, 2018, 2017 and 2016, respectively, and are included in sales and marketing expense on the accompanying consolidated statements of operations.</t>
  </si>
  <si>
    <t>Accounts Payable and Accrued Expenses</t>
  </si>
  <si>
    <t>8. Accounts Payable and Accrued Expenses
Accounts payable and accrued expenses consists of the following:
December 31,
December 31,
2018
2017
Accounts payable
$
4,517
$
3,238
Accrued expenses
2,004
1,771
Accrued compensation
6,477
3,943
Accounts Payable and Accrued Expenses
$
12,998
$
8,952</t>
  </si>
  <si>
    <t>Term Loan Agreements and Long-Term Debt</t>
  </si>
  <si>
    <t>9. Term Loan Agreements and Long-Term Debt
Term Loan Agreement and Long-Term Debt consist of the following:
December 31,
December 31,
2018
2017
Term Loan Agreement with MidCap Financial Trust (“MidCap”) for a total of $21,000, net of $554 unamortized deferred financing fees at December 31, 2017. Interest was payable monthly at 8.0% per annum plus the greater of LIBOR or 0.5%. As of December 31, 2018, the Term Loan was paid in full.
$
—
$
20,446
Revolving Loan Agreement with MidCap for up to $10,000 with borrowings based upon eligible accounts receivable and inventory. Interest was payable monthly at 4.5% per annum plus the greater of LIBOR or 0.5%. As of December 31, 2018, the Revolving Loan was paid in full.
—
4,000
Equipment Lease Agreement with Cisco Capital for a total lease amount of $59 which has a 36 month term and requires no lease payments for the first three months of the lease and 33 equal payments of principal and interest until the end of the term. Interest on the lease is payable monthly at 3.5% per annum.
15
37
Equipment Lease Agreement with Raymond Leasing Corporation for a total lease amount of $30 which has a 48 month term with equal payments for principal and interest until the end of the term. Interest on the lease is payable monthly at 6.7% per annum.
22
30
Equipment Lease Agreement with B&amp;B Office Systems for a total lease amount of $32 which has a 60 month term with equal payments for principal and interest until the end of the term. Interest on the lease is payable monthly at 8.5% per annum.
26
32
Total
63
24,545
Less current revolving loan
—
(4,000)
Less current maturities of long-term debt
(28)
(735)
Long-term portion
$
35
$
19,810
Credit Facilities
MidCap Term Loan Agreement
On October 25, 2016 (the “Closing Date”), Axogen and AC, each as borrowers, entered into a Credit and Security Agreement (Term Loan) (the ''MC Term Loan Agreement") with the lenders party thereto and MidCap Financial Trust (“MidCap”), as administrative agent and a lender. Under the MC Term Loan Agreement, MidCap provided the Company a term loan in the aggregate principal amount of $21,000 (the "Term Loan") which had a maturity date of May 1, 2021 and required interest only payments through December 1, 2018, and thereafter, 30 monthly payments of principal and interest resulting in the Term Loan being fully paid by the maturity date. Interest was payable monthly at 8.0% per annum plus the greater of LIBOR or 0.5%. In addition to the interest charged on the Term Loan, the Company was also obligated to pay certain fees, including an annual agency fee of 0.25% of the aggregate principal amount of the Term Loan.
The Company had the option at any time to prepay the Term Loan in whole or in part, subject to certain conditions, a prepayment fee and a 5.0% exit fee as specified in the MC Term Loan Agreement. The prepayment fee was determined by multiplying the amount being prepaid by the following applicable percentage amount: (a) 3.0% during the first year following the Closing Date; (b) 2.0% during the second year following the Closing Date, and (c) 1.0% thereafter. However, no prepayment fee would be due in the event the prepayment was a result of refinancing the Term Loan and Revolving Loan with MidCap or an affiliate of MidCap. On May 22, 2018, the Company paid $22,599 to prepay the Term Loan in full, which included exit and pre-payment fees of 5% and 2%, respectively, of the outstanding balance for a total of $1,470. Included in the loss on extinguishment is the unamortized deferred financing costs associated with the Term Loan of $473.
MidCap Revolving Loan Agreement
In addition, on October 25, 2016, Axogen and AC, each as borrowers, also entered into a Credit and Security Agreement (Revolving Loan) (the ''Revolving Loan Agreement") with the lenders party thereto and MidCap, as administrative agent and a lender. Under the Revolving Loan Agreement, MidCap agreed to lend to the Company up to $10,000 under a revolving credit facility (the "Revolving Loan") which amount could be drawn down by the Company based upon an available borrowing base which included certain accounts receivable and inventory. The Revolving Loan could be increased to up to $15,000 at the Company’s request and with the approval of MidCap. The maturity date of the Revolving Loan was May 1, 2021. Interest was payable monthly at 4.5% per annum plus the greater of LIBOR or 0.5% on outstanding advances. In addition to the interest charged on the Revolving Loan, the Company was also obligated to pay certain fees, including a collateral management fee of 0.5% per annum of the principal amount outstanding on the Revolving Loan from time to time and an unused line fee of 0.5% per annum on the difference between the average amount outstanding on the Revolving Loan minus the total amount of the Revolving Loan commitment. The Revolving Loan was subject to a minimum balance, such that the Company paid the greater of: (i) interest accrued on the actual amount drawn under the Revolving Loan Facility; and (ii) interest accrued on 30% of the average borrowing base. If the Revolving Loan was terminated or permanently reduced prior to the maturity date, MidCap was owed a deferred revolving loan origination fee as specified in the Revolving Loan Agreement. No deferred revolving loan origination fee would be due in the event the Revolving Loan was paid in full or the termination of the revolving credit facility was a result of refinancing the Term Loan and Revolving Loan with MidCap or an affiliate of MidCap.
The MC Term Loan Agreement and the Revolving Loan Agreement each contained covenants that placed restrictions on Axogen’s operations, including, without limitation, covenants related to debt restrictions, investment restrictions, dividend restrictions, restrictions on transactions with affiliates and certain revenue covenants. MidCap, on behalf of the lenders under the agreements, had a first perfected security interest in the assets of the Company to guarantee the payment in full of the agreements. On May 22, 2018, the Company paid $2,958 to prepay the Revolving Loan in full, which included pre-payment fees of $236.
Interest expense for the year ended December 31, 2018 was $1,127 compared to $2,217 for the year ended December 31, 2017 and $5,386 for the year ended December 31, 2016.
Annual maturities of the Company’s long-term obligations are as follows:
Year Ending December 31
Amount
2019
$
28
2020
13
2021
15
2022
7
TOTAL
$
63</t>
  </si>
  <si>
    <t>Public Offering of Common Stock</t>
  </si>
  <si>
    <t>10. Public Offering of Common Stock
Axogen, Inc. Classes of Stock
Axogen, Inc.’s authorized capital stock consists of 100,000,000 shares of common stock, par value $0.01 per share. The authorized capital stock is divisible into the classes and series, has the designation, voting rights, and other rights and preferences and is subject to the restrictions that the Axogen Board of Directors may establish from time to time. Unless otherwise designated by the Axogen Board of Directors, all shares are common stock. Axogen has not designated any shares other than common stock.
Public Offerings
On October 7, 2016, Axogen entered into an underwriting agreement with JMP Securities LLC, as representative of the several underwriters (collectively, the “2016 Offering Underwriters”), to issue and sell 2,333,334 shares of the Company’s common stock in an underwritten registered public offering (the “2016 Offering”) at an offering price of $7.50 per share. Pursuant to the underwriting agreement, the Company also granted the 2016 Offering Underwriters a 30-day option to purchase up to an additional 350,000 shares of common stock, which the 2016 Offering Underwriters exercised in full on October 7, 2016. Five of the Company’s directors and officers purchased an aggregate of approximately 33,000 Shares in the 2016 Offering and such purchases were made on the same terms and conditions as purchases by the public in the 2016 Offering. The 2016 Offering closed on October 13, 2016, and the Company received net proceeds of approximately $18,674 from the sale of 2,683,334 shares of common stock, which included the additional 350,000 shares of common stock, after deducting the underwriting discounts and commissions and estimated offering expenses. The 2016 Offering was pursuant to a prospectus supplement dated October 7, 2016, which was filed with the SEC in connection with the Company’s shelf registration statement on Form S-3 (File No. 333-207829) that was filed with the SEC on November 5, 2015 and declared effective on December 11, 2015 and the related prospectus dated December 11, 2015.
On November 16, 2017, Axogen entered into a certain underwriting agreement (the “Leerink Underwriting Agreement”) with Leerink Partners LLC, as representative of the several underwriters named therein (collectively, the “2017 Offering Underwriters”) and Essex, pursuant to which (i) the Company agreed to issue and sell 700,000 shares of the Company’s common stock pursuant to a registration statement on Form S-3 (File No. 333-207829), filed with the SEC on November 5, 2015, and declared effective by the SEC on December 11, 2015, and the prospectus contained therein, as supplemented by the prospectus supplement dated November 16, 2017, and (ii) Essex agreed to sell 1,000,000 shares of the Company’s common stock pursuant to a registration statement on Form S-3 (File No. 333-220770), filed with the SEC on October 2, 2017, and declared effective by the SEC on October 11, 2017, and the prospectus contained therein, as supplemented by the Prospectus Supplement, in an underwritten registered public offering at an offering price of $21.00 per share. The Company and Essex granted the 2017 Offering Underwriters a 30-day option to purchase up to an aggregate of 255,000 additional shares of common stock, at the public offering price, less the underwriting discounts and commissions, which was exercised in full on November 16, 2017. The Company received net proceeds of approximately $15,655 after deducting the underwriting discounts and commissions and estimated offering expenses.
On May 8, 2018, the Company entered into an underwriting agreement with Jefferies LLC and Leerink Partners LLC, as representatives of the several underwriters named therein (collectively, the “2018 Offering Underwriters”), pursuant to which the Company agreed to issue and sell 3,000,000 shares of the Company’s common stock in an underwritten registered public offering at an offering price of $41.00 per share (the “2018 Offering”). The Company granted the 2018 Offering Underwriters a 30-day option to purchase up to an aggregate of 450,000 additional shares of common stock, at the public offering price, less the underwriting discounts and commissions, which was exercised in full on May 9, 2018. The 2018 Offering closed on May 11, 2018, and the Company received proceeds of approximately $132,707 from the sale of the shares (including the sale of 450,000 additional shares issued upon exercise of the 2018 Offering Underwriters’ overallotment option), after deducting the underwriting discounts and commissions and estimated offering expenses.</t>
  </si>
  <si>
    <t>Equity Compensation Plans</t>
  </si>
  <si>
    <t>11. Equity Compensation Plans
The Company maintains two share-based incentive plans: the Axogen 2010 Stock Incentive Plan, as amended (2010 Plan), and the Axogen 2017 Employee Stock Purchase Plan (2017 ESPP).
Stock Incentive Plan
The 2010 Plan allows for issuance of incentive stock options, non-qualified stock options, performance stock units (PSU) and restricted stock units (RSU) to employees, directors and consultants at exercise prices not less than the fair market value at the date of grant. The Compensation Committee of the Board of Directors administers the 2010 Plan and has the authority to determine the terms of any awards, including the number of shares subject to each award, the exercisability of the awards and the type of awards. As of December 31, 2018 , there were 7,700,000 shares of common stock authorized for issuance under the 2010 Plan and 407,368 were available for future grants.
The options to employees typically vest 25% one year after the grant date and 12.5% every six months thereafter for the remaining three-year period until fully vested after four years and those to directors and certain executive officers have vested 25% per quarter over one year or had no vesting period. Beginning in June 2017, options to employees typically vest 50% two years after the grant and 12.5% every six months thereafter for the remaining four-year period until fully vested after five years. Options issued to consultants have vesting provisions based on the engagement ranging from no vesting to vesting over the service period ranging from three to ten years. Options have terms ranging from seven to ten years.
Activity under the 2010 Plan during 2017 and 2018 was as follows:
Weighted
Weighted
Average
Number of
Average
Remaining
Aggregate
Shares
Exercise
Contractual
Intrinsic
Time-Based Stock Options
Outstanding
Price
Term(Years)
Value
Outstanding at December 31, 2016:
4,080,264
$
4.65
4.83
$
17,762
Granted
871,375
16.91
Forfeited
(86,453)
5.47
Exercised
(560,985)
3.36
Outstanding at December 31, 2017:
4,304,201
$
7.28
5.39
$
90,473
Granted
656,250
29.48
Forfeited
(40,473)
9.56
Exercised
(1,026,807)
3.72
Outstanding at December 31, 2018
3,893,171
$
11.94
5.95
$
41,020
Vested and expected to vest
3,893,171
$
11.94
5.95
$
41,020
Exercisable at December 31, 2018
2,027,440
$
5.98
4.08
$
29,739
Weighted
Number of
Average
Shares
Grant Date
Restricted and Performance Stock Units
Outstanding
Fair Value
Outstanding at December 31, 2016:
202,100
$
8.95
Granted
430,980
26.24
Released
(7,150)
8.95
Forfeited
(15,200)
9.49
Outstanding at December 31, 2017:
610,730
$
21.14
Granted
516,433
23.34
Released
(7,150)
8.95
Forfeited
(13,650)
25.89
Outstanding at December 31, 2018
1,106,363
22.18
The intrinsic value of equity awards exercised during the years ended December 31, 2018, 2017 and 2016 was $34,229, $7,783 and $1,496, respectively. As a result of the Company’s full valuation allowance on its net deferred tax assets, no tax benefit was recognized related to the exercises of stock options. The exercise price per share of each option is equal to the fair market value of the underlying share on the date of grant. For 2018, 2017 and 2016, $3,884, $1,434 and $1,078, respectively, in cash proceeds were included in the Company’s Consolidated Statements of Cash Flows as a result of the exercise of stock options. The total fair value of restricted stock vested during 2018 and 2017 was $196 and $108. There were no restricted stock vested during 2016. The Company issues registered shares of common stock to satisfy stock option exercises and restricted stock grants.
The Company recognized stock-based compensation expense of $7,606, $3,609 and $1,390 for the years ended December 31, 2018, 2017 and 2016, respectively, which consisted of compensation expense related to employee stock options, PSUs and RSUs. As of December 31, 2018, there was $27,948 of unrecognized compensation costs related to non-vested stock options and restricted stock awards. This cost is expected to be recognized over a weighted-average period of 2.53 years for stock options and 3.26 years for restricted stock awards.
On December 18, 2017 the Compensation Committee of the Board of Directors also approved PSU awards to certain executives related to their work on the Company’s BLA. The PSU awards consist of a targeted total award of 200,000 shares. The number of shares are allocated to certain milestones related to the BLA submission to and approval by the FDA. The performance measure is based upon achieving each of the specific milestones and will vest 50% upon achieving each of the milestones and 50% one year later. The Company estimated the fair value of the PSUs based on its closing stock price at the time of grant and its estimate of achieving such performance target and will record compensation expense as the milestones are achieved. Over the performance period, the number of shares of common stock that will ultimately vest and be issued and the related compensation expense will be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and can range from 0 to 200,000 shares. The grant date fair value of the common stock on December 18, 2017 was $27.00. The total unrecognized future compensation expense related to this PSU, assuming achievement of 100% of the target award is $5,400. Assuming the minimum of 0% and the maximum of 100% payout opportunity for the PSU, the range of total future compensation expense related to this PSU award is between $0 and $5,400 as of December 31, 2018.
Employee Stock Purchase Plan
The 2017 ESPP, which was effective as of January 1, 2018, allows for eligible employees to acquire shares of our common stock through payroll deductions at a discount from market value (currently 15%) of the lesser of the closing price of the Company’s common stock on the first day or last day of the offering period. The offering period is currently six months, and the offering prices are subject to change. Participants may not purchase more than $25 of the Company’s common stock in a calendar year. As of December 31, 2018 , there were 600,000 shares of common stock authorized for issuance under the 2017 ESPP and 533,684 were available for future issuance.
Valuation and Expense Information Under FASB ASC 718
The Company estimates the fair value of each option grant using a Multiple Point Black-Scholes option-pricing model which uses a weighted average of historical volatility and peer company volatility. The Company determines the expected life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stock options granted during the year ended December 31:
Year ended December 31,
2018
2017
2016
Expected term (in years)
6.22
6.16
4.60
Expected volatility
50.99
%
50.43
%
59.58
%
Risk free rate
2.70
%
2.12
%
1.72
%
Expected dividends
—
%
—
%
—
%
The fair value of restricted stock awards is based on the market value of the Company’s common stock on the date of the awards.
Based on the assumptions noted above, the weighted average estimated grant date fair value per share of the stock options and restricted stock granted for the years ended December 31, 2018, 2017 and 2016, respectively, was as follows:
2018
2017
2016
Stock options
$
15.05
$
8.41
$
3.84
Restricted and performance stock units
23.34
26.24
8.95</t>
  </si>
  <si>
    <t>Income Taxes</t>
  </si>
  <si>
    <t>12. Income Taxes
The Company has temporary differences between the carrying amount of assets and liabilities for financial reporting purposes and their respective income tax basis, as measured by enacted state and federal rates as follows:
December 31
2018
2017
2016
Deferred tax assets:
Net operating loss carryforwards
$
30,588
$
27,578
$
38,299
Charitable contributions
—
—
1
Inventory write down
273
206
361
Depreciation
117
—
—
Amortization
—
23
90
Interest limitation
336
—
—
Allowance for doubtful accounts
285
117
102
Stock-based compensation
2,335
520
341
Total deferred tax assets
33,934
28,444
39,194
Deferred tax liabilities:
Depreciation
—
(81)
(83)
Amortization
(43)
—
—
Contract liabilities
(15)
(6)
—
Net deferred tax assets
33,876
28,357
39,111
Valuation allowance
$
(33,876)
$
(28,357)
$
(39,111)
As of December 31, 2018, the Company had tax-affected net operating loss carry forwards of approximately $30,588 to offset future taxable income which expire in various years through 2038. A portion of the net operating loss carry forwards may expire due to limitations imposed by section 382 of the Internal Revenue Code. A valuation allowance is recorded to reduce the deferred tax assets reported if, based on the weight of the evidence, it is more-likely-than-not that a portion or none of the deferred tax assets will be realized. After consideration of all the evidence, including reversal of deferred tax liabilities, future taxable income and other factors, management has determined that a full valuation allowance is necessary as of December 31, 2018, 2017 and 2016. The valuation allowance increased by $5,519 during 2018, primarily as a result of current year increase in the net operating loss carry forward. During 2017, the valuation allowance decreased by $10,754, primarily due to the remeasurement of the Company’s deferred tax assets and liabilities as a result of the Tax Reform enacted on December 22, 2017. During 2016, the valuation allowance increased $5,097, to offset the deferred tax benefit in that year. The difference between the financial statement income tax and the income tax benefit using statutory rates is primarily due to the decrease in the valuation allowance.
The Company had no income tax expense or income tax benefit for 2016, 2017 and 2018 due to incurrence of net operating losses. The Company does not believe there are any additional tax refund opportunities currently available.</t>
  </si>
  <si>
    <t>Employee Benefit Plan</t>
  </si>
  <si>
    <t>Retirement Plan</t>
  </si>
  <si>
    <t xml:space="preserve">13. Employee Benefit Plan
The Company sponsors the Axogen 401(k) plan (the 401(k) Plan), a defined contribution plan covering substantially all employees of the Company.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The Company contributed $650, $439 and $334 in matching funds during the years ended December 31, 2018, 2017 and 2016, respectively. </t>
  </si>
  <si>
    <t>Commitments and Contingencies</t>
  </si>
  <si>
    <t xml:space="preserve">14. Commitments and Contingencies
Operating Leases
The Company and SNH Medical Office Properties Trust, a Maryland real estate investment trust (“SNH”), are parties to that certain lease dated as of February 6, 2007, as amended, (the “Primary Lease”) pursuant to which the Company leases its approximately nineteen thousand square foot corporate headquarters facility in the Progress Center at 13631 Progress Boulevard, Alachua, Florida 32615 (the “Primary Premises”). The annual cost for the Primary Premises ranges from $353 to $363 through the end of the term of the lease, which expires on October 31, 2021. On January 23, 2017 the Company entered into a lease (the “First Expansion Lease”) with SNH for one thousand four hundred square feet at 13709 Progress Boulevard, Alachua, Florida 32615 (the “First Expansion Premises”) adjacent to the Primary Premises. The Company has entered into the Second Expansion Lease and Third Expansion Lease, as defined below, which relate to properties that are adjacent to the Primary Premises and First Expansion Premises resulting in the Company having approximately eighteen thousand square feet for its corporate headquarters and certain research space in the Progress Center in Alachua, Florida.
On November 19, 2018, the Company entered into a Lease (the “Second Expansion Lease”) with SNH for two thousand eight hundred square feet at 13709 Progress Boulevard, Suites S-160, S-162 and S-164, Alachua, Florida 32615 (the “Second Expansion Premises”). Pursuant to the Second Expansion Lease, AC is to use the Second Expansion Premises for general office uses. The Second Expansion Lease commenced December 1, 2018 and expires November 30, 2020. The annual cost of the Second Expansion Premises is approximately $45 for the first twelve months of the term and $42 for the final eleven months. The Company is also obligated to pay for certain taxes, insurance costs and electricity costs incurred by SNH.
On November 19, 2018, AC entered into a Lease (the “Third Expansion Lease”) with SNH for two thousand square feet at 13709 Progress Boulevard, Suites S-175, S-177 and S-179, Alachua, Florida 32615 (the “Third Expansion Premises”). Pursuant to the Third Expansion Lease, the Company is to use the Third Expansion Premises for general office and biomedical research uses. The Third Expansion Lease commenced December 1, 2018 and its term expires November 30, 2020. The annual cost of the Third Expansion Premises is approximately $37 for the first twelve months of the term and $35 for the final eleven months. The Company is also obligated to pay for certain taxes, insurance costs and electricity costs incurred by SNH.
On November 21, 2018, the Company, entered into Commercial Lease Amendment 3 (the “Burleson Amendment”), to the Commercial Lease dated April 21, 2015, as amended, with Ja-Cole L.P. Under the terms of the Burleson Amendment, the Company leased an additional two thousand five hundred square feet of warehouse/office space in Burleson, Texas (collectively with the space leased under the Commercial Lease with Ja-Cole L.P. prior to the effectiveness of the Burleson Amendment, the “Burleson Facility”). The Burleson Facility will now comprise a total of twelve thousand five hundred square feet, all of which, pursuant to the Burleson Amendment, will be leased until December 31, 2021. The annual rental cost of the entire Burleson Facility is now approximately $113 through December 31, 2020 and $116 for the calendar year 2021. The Burleson Facility houses raw material storage and product distribution while allowing same day order fulfillment for both the east and west coasts of the United States.
On October 26, 2018, the Company entered into a Lease (the “Ashley Avenue Lease”) with Ashley Avenue Associates I, LLC., a Delaware limited liability company (“Ashley”), for the lease by the Company of approximately fifteen thousand square feet of office space on the second floor of the building located at 1000 N. Ashley Drive, Tampa, Florida 33602 (the “Ashley Avenue Premises”). Pursuant to the Ashley Avenue Lease, the Company will use the Ashley Avenue Premises for general office purposes. The initial term of the Ashley Avenue Lease commenced on December 1, 2018 and expires on November 30, 2020. The Company has an option to terminate the lease after eighteen months by providing Ashley with four months advance written notice. The rental cost for the Ashley Avenue Premises will be $381 for the first twelve month period, and $360 for the final eleven month period. The Company will also be obligated to pay for its pro rata share of the building’s property taxes, utilities, administrative costs, common area maintenance and management fees, excluding any capital improvements or any damage due to fire, hurricane or other casualty.
On September 20, 2018, the Company entered into an agreement with Heights Union, LLC, a Florida limited liability company (“Heights Union”), for the lease of seventy-five thousand square feet of office space (the “Heights Union Premises”) in a one hundred and fifty thousand square foot office building that Heights Union intends to construct and complete on or before February 15, 2020, on an area of land in Tampa, Florida. Pursuant to the Heights Union lease, the Company will use the Heights Union Premises for general office, medical laboratory, training and meeting purposes. The annual costs of the Heights Union Premises ranges from $2,400 to $3,308 during the term of the lease. Axogen believes it can obtain certain economic incentives from state authorities associated with the employment at the facility; such incentives are not expected to be a material offset to the expenses of the project as a whole.
In addition, Axogen leases space and maintains records at certain other facilities, including the Company’s prior corporate headquarters at 1407 South Kings Highway, Texarkana, Texas 75501.
Estimated future minimum rental payments on the leases are as follows:
Year Ending December 31,
Amount
2019
1,866
2020
2,540
2021
3,970
2022
2,518
2023
2,574
Thereafter
30,111
TOTAL
$
43,579
Total rent expense for the Company’s leased office and lab space for the years ended December 31, 2018, 2017 and 2016 was $484, $494 and $433, respectively.
Service Agreements
On August 6, 2015, Axogen entered into a License and Services Agreement with Community Blood Center (d/b/a Community Tissue Services) (“CTS”), Dayton, Ohio, an FDA registered tissue establishment. Processing of the Avance ® Nerve Graft pursuant to the CTS agreement began in February 2016. Subsequent to the year ended December 31, 2018, on February 22, 2019, Axogen Corporation and CTS entered into a fourth amendment to the License and Services Agreement wherein the term of the agreement was extended such that the Occupancy Date in section 12.01 of the agreement shall end on December 31, 2021, subject to earlier termination by either party at any time for cause (subject to the non-terminating party’s right to cure, in certain circumstances), or by Axogen without cause upon six months’ prior notice, whereby notice cannot be provided prior to March 1, 2021. Under the CTS agreement Axogen pays CTS a facility fee for clean room/manufacturing, storage and office space, which has been determined to be an embedded operating lease. CTS also provides services in support of Axogen’s manufacturing such as routine sterilization of daily supplies, providing disposable supplies, microbial services and office support. Pursuant to the CTS Agreement, Axogen pays license fees and the operating lease amounts, on a monthly basis to CTS which total an annual amount of approximately $1,931 for the year ended December 31, 2018, $1,409 for the year ended December 31, 2017 and $754 for the year ended December 31, 2016.
In August 2008, the Company entered into an agreement to distribute the Axoguard ® product worldwide in the field of peripheral nerve repair, and the parties subsequently amended the agreement on February 26, 2018. Pursuant to the February 2018 amendment, the agreement expires on June 30, 2027.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 upon execution of this agreement and the remainder monthly based on activities associated with the execution of Axogen’s phase 3 pivotal clinical trial to support a BLA for Avance ® Nerve Graft.
Certain executive officers of the Company are parties to employment contracts. Such contracts have severance payments for certain conditions including change of control.
Concentrations
Vendor
Substantially all of Axogen’s revenue is currently derived from four products, Avance ® Nerve Graft, Axoguard ® Nerve Protector, Axoguard ® Nerve Connector and Avive ® Soft Tissue Membrane. Axogen has an exclusive distribution agreement with Cook Biotech for the purchase of Axoguard ® which expires June 30, 2027. The Cook Biotech agreement also requires certain minimum purchases, although through mutual agreement the parties have not established such minimums and to date have not enforced such provision, and establishes a formula for the transfer cost of the Axoguard ® products.
The agreement allows for termination provisions for both parties. Although there are products that Axogen believes it could develop or obtain that would replace the Axoguard ® products, the loss of the ability to sell the Axoguard ®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he CTS agreement terminates December 31, 2021, subject to earlier termination by either party at any time for cause (subject to the non-terminating party’s right to cure, in certain circumstances), or by Axogen without cause, upon 6 months’ prior notice, whereby notice cannot be provided prior to March 1, 2021. Although Axogen believes it can find and make operational a new facility in less than six months if required. In addition, Axogen acquired property which is located near the CTS facility and it is expected that renovations will be completed by the termination date of the CTS Agreement to provide a new processing facility that can be included in our BLA for the Avance ® Nerve Graft. However, the regulatory process for approval of facilities whether licensed or owned is time-consuming and unpredictable. Axogen’s ability to license, renovate, rebuild or find acceptable service facilities takes a considerable amount of time and expense and could cause a significant disruption in service to its customers if it were to lose the availability of it production or distribution facilities. Although Axogen has business interruption insurance which would, in instances other than lease termination, cover certain costs, it may not cover all costs nor help to regain Axogen’s standing in the market.
Litigation
On January 9, 2019, Plaintiff Neil Einhorn, on behalf of himself and others similarly situated, filed a putative class action complaint in the United Stated District Court for the Middle District of Florida alleging violations of the federal securities laws against Axogen, Inc., certain of its directors and officers (“Individual Defendants”), and Axogen’s 2017 Offering Underwriters and 2018 Offering Underwriters (collectively, with the Individual Defendants, the “Defendants”), captioned Einhorn v. Axogen, Inc., et al., No. 8:19-cv-00069 (M.D. Fl.). Plaintiff asserts that Defendants made false or misleading statements in connection with the Company’s November 2017 registration statement issued regarding its secondary public offering in November 2017 and May 2018 registration statement issued regarding its secondary public offering in May 2018, and during a class period of August 7, 2017 to December 18, 2018. In particular, Plaintiff asserts that Defendants issued false and misleading statements and failed to disclose to investors: (1) that the Company aggressively increased prices to mask lower sales; (2) that the Company’s pricing alienated customers and threatened the Company’s future growth; (3) that ambulatory surgery centers form a significant part of the market for the Company’s products; (4) that such centers were especially sensitive to price increases; (5) that the Company was dependent on a small number of surgeons whom the Company paid to generate sales; (6) that the Company’s consignment model for inventory was reasonably likely to lead to channel stuffing; (7) that the Company offered purchase incentives to sales representatives to encourage channel stuffing; (8) that the Company’s sales representatives were encouraged to backdate revenue to artificially inflate metrics; (9) that the Company lacked adequate internal controls to prevent such channel stuffing and backdating of revenue; (10) that the Company’s key operating metrics, such as number of active accounts, were overstated; and (11) that, as a result of the foregoing, Defendants’ positive statements about the Company’s business, operations, and prospects, were materially misleading and/or lacked a reasonable basis. Axogen was served on January 15, 2019. On February 4, 2019, the court granted the parties’ stipulated motion which provided that Axogen is not required to file a response to the complaint until thirty days after Plaintiff files a consolidated amended complaint, which will not occur until thirty days after the court appoints a lead plaintiff and lead counsel. Plaintiff is seeking compensatory damages, reimbursement of expenses and costs, including counsel and expert fees and such other relief as the court deems just and proper.
On February 4, 2019, a complaint in Jerry Espinoza, Jr. v. Megan M. Hess (2019-cv-30016) was filed in the District Court, Montrose County, Colorado. Plaintiffs, who are relatives of decedents, allege that Axogen purchased specimens from a vendor who failed to obtain consent before procuring the specimen from four decedents. Against Axogen, Plaintiffs allege claims of: (1) outrageous conduct; (2) unjust enrichment; (3) negligence; (4) negligence per se; (5) aiding and abetting; (6) civil conspiracy; and (7) Colorado Organized Crime Control Act. Plaintiffs seek compensatory damages for emotional distress and anxiety and exemplary damages. Axogen was served with the complaint on February 13, 2019.
These matters are subject to various uncertainties and it is possible that they may be resolved unfavorably to the Company. However, while it in not possible to predict with certainty the outcome of these matters, the Company and the Individual Defendants dispute the allegations and intend to vigorously defend themselves in these matters. </t>
  </si>
  <si>
    <t>Quarterly Results of Operations (Unaudited)</t>
  </si>
  <si>
    <t>15. Quarterly Results of Operations (Unaudited)
The following is a summary of the quarterly results of operations for the years ended December 31, 2018 and 2017:
Quarter
First
Second
Third
Fourth
Total
2018
Revenues
$
17,260
$
20,584
$
22,660
$
23,433
$
83,937
Gross profit
14,547
17,478
19,196
19,793
71,014
Net loss
(5,644)
(7,427)
(4,102)
(5,224)
(22,397)
Loss per common share - basic and diluted
(0.16)
(0.20)
(0.11)
(0.13)
(0.60)
2017
Revenues
$
12,241
$
15,168
$
16,046
$
16,971
$
60,426
Gross profit
10,325
12,891
13,542
14,357
51,115
Net loss
(3,762)
(2,060)
(2,124)
(2,499)
(10,445)
Loss per common share - basic and diluted
(0.11)
(0.06)
(0.06)
(0.07)
(0.31)</t>
  </si>
  <si>
    <t>Schedule II - Valuation and Qualifying Accounts</t>
  </si>
  <si>
    <t>Schedule II – Valuation and Qualifying Accounts
AXOGEN, INC.
SCHEDULE II – VALUATION AND QUALIFYING ACCOUNTS
THREE YEARS ENDED DECEMBER 31, 2018, 2017 AND 2016
Balance at Beginning of Year
Additions
Deductions (Chargeoffs)
Balance at End of Year
Allowance for doubtful accounts
2016
192
104
(24)
272
2017
272
223
(34)
461
2018
461
852
(196)
1,117
Valuation allowance for deferred tax assets
2016
34,014
5,097
—
39,111
2017
39,111
—
(10,754)
28,357
2018
28,357
5,519
—
33,876</t>
  </si>
  <si>
    <t>Summary of Significant Accounting Policies (Policies)</t>
  </si>
  <si>
    <t>Cash and Cash Equivalents and Concentration</t>
  </si>
  <si>
    <t>Cash and Cash Equivalents and Concentration
The Company considers highly liquid investments with maturities of three months or less at the date of acquisition as cash equivalents in the accompanying Consolidated Financial Statements. The Company has not experienced any losses related to these balances; however, as of December 31, 2018, $23,794 of the cash and cash equivalents balance was in excess of FDIC limits. As of December 31, 2018, the Company had restricted cash balances of $6,000 as collateral for an irrevocable standby letter of credit. There were no restricted cash balances as of December 31, 2017.</t>
  </si>
  <si>
    <t>Investments
The Company invests primarily in U.S. Government securities, corporate bonds, commercial paper and asset-backed securities and classifies all investments as available-for-sale. Investments are recorded at fair value. The Company has elected the fair value option (FVO) for all of its available-for-sale investments. The FVO election results in all changes in unrealized gains and losses being included in investment income in the Consolidated Statements of Operations.</t>
  </si>
  <si>
    <t>Revenue Recognition</t>
  </si>
  <si>
    <t>Revenue Recognition
On January 1, 2018, the Company adopted Financial Accounting Standards Board (FASB) Accounting Standards Codification (ASC) No. 606, “Revenue from Contracts with Customers”, utilizing the modified retrospective method applied to contracts that were not completed. The adoption of the standard did not have a material impact on the timing and amounts of the Company’s revenue, processes or internal controls. Upon adoption, the Company did not have any material remaining performance obligations, significant judgements, or material costs to obtain or fulfill contracts with its customers.
The Company enters into contracts to sell and distribute products and services to hospitals and surgical facilities for use in caring for patients with peripheral nerve damage or transection. Revenue is recognized when the Company has met its performance obligations pursuant to its contracts with its customers in an amount that the Company expects to be entitled to in exchange for the transfer of control of the products and services to the Company’s customers. In the case of products or services sold to a customer under a distribution or purchase agreement,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independent sales agencies, and also from inventory physically held by field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cost of sales.
The Company operates in a single reportable segment of peripheral nerve repair, offers similar products to its customers, and enters into consistently structured arrangements with similar types of customers. As such, the Company does not disaggregate revenue from contracts with customers as the nature, amount, timing and uncertainty of revenue and cash flows does not materially differ within and among the contracts with customers.
The contract with the customer states the final terms of the sale, including the description, quantity, and price of each implant distributed. The payment terms and conditions in the Company’s contracts vary; however, as a common business practice, payment terms are typically due in full within 30 to 60 days of delivery. Since the customer agrees to a stated price in the contract that does not vary over the contract term, the contracts do not contain any material types of variable consideration, and contractual rights of return are not material. The Company has several contracts with distributors in international markets which include consideration paid to the customer in exchange for distinct marketing and other services. The Company records such consideration paid to the customer as a reduction to revenue from the contracts with those distributor customers.</t>
  </si>
  <si>
    <t>Allowance for Doubtful Accounts Receivable and Concentration of Credit Risk</t>
  </si>
  <si>
    <t>Allowance for Doubtful Accounts Receivable and Concentration of Credit Risk
The Company evaluates the collectability of accounts receivable to determine the appropriate allowance for doubtful accounts. In determining the amount of the allowance, the Company considers aging of account balances, historical credit losses, customer-specific information and other relevant factors. An increase to the allowance for doubtful accounts results in a corresponding increase in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he allowance for doubtful accounts balance was approximately $1,117 and $461 at December 31, 2018 and 2017,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t>
  </si>
  <si>
    <t xml:space="preserve">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The Company monitors the shelf life of its products and historical expiration and spoilage trends, and writes-down inventory based on the estimated amount of inventory that will not be distributed before expiration or spoilage. </t>
  </si>
  <si>
    <t>Deferred Financing Costs</t>
  </si>
  <si>
    <t>Deferred Financing Costs
The Company records as a discount to debt all third-party costs associated with the issuance of long-term debt. The costs are amortized to interest expense over the term of the debt using the effective interest method.</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options and awards of 2,621,440, 2,253,399 and 1,177,456 which were outstanding as of December 31, 2018, 2017 and 2016, respectively, were not included in the computation of diluted Eps because dilutive shares are not factored into the calculation of EPS when a loss applicable to common shares as they would be anti-dilutive. </t>
  </si>
  <si>
    <t>Advertising</t>
  </si>
  <si>
    <t>Advertising
Advertising costs are expensed as incurred. Advertising costs were $29, $204 and $40 for the years ended December 31, 2018, 2017 and 2016, respectively, and are included in sales and marketing expense on the accompanying Consolidated Statements of Operations.</t>
  </si>
  <si>
    <t>Research and Development Costs</t>
  </si>
  <si>
    <t>Research and Development Costs
Research and development costs are expensed as incurred and were $11,773, $6,699 and $4,212 for the years ended December 31, 2018, 2017 and 2016, respectivel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e critical accounting policies regarding revenue recognition, allowance for uncollectible accounts receivable, investments, inventories and share-based employee compensation affect our more significant judgments and estimates used in the preparation of the Company’s consolidated financial statements. Actual results could differ materially from those estimates.</t>
  </si>
  <si>
    <t>Stock-Based Compensation</t>
  </si>
  <si>
    <t>Stock-Based Compensation
The Company measures all employee stock-based compensation awards using the fair value, including stock options, restricted stock, performance stock and stock purchases related to an employee stock purchase plan. The share-based compensation recognized under ASC 718 for years ended December 31, 2018, 2017 and 2016 was $7,606, $3,609, and $1,390, respectively.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The expense has been reduced for forfeitures as they occur.
The Company estimates the fair value of time-based options on the date of grant using the Multi-Point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1 – Equity Compensation Plans.</t>
  </si>
  <si>
    <t>Recent Accounting Pronouncements</t>
  </si>
  <si>
    <t>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was designed to create greater comparability for financial statement users across industries and jurisdictions and also requires enhanced disclosures. The standard could be applied retrospectively to each prior period presented or by use of the modified retrospective method with the cumulative effect recognized as of the adoption date. The Company adopted the standard on January 1, 2018 utilizing the modified retrospective method. The adoption of this standard did not have a material impact on the Company’s consolidated financial statements, other than the enhanced disclosure included in the notes herein.
In February 2016, the FASB issued ASU No.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In July 2018, the FASB issued ASU No. 2018-11, Targeted Improvements to ASC 842, Leases. ASU 2018-11 provided entities with an alternative modified transition method to elect not to recast the comparative periods presented when adopting ASC 842.
The new standard provides a number of optional practical expedients in transition. The Company expects to elect: (1) the ‘package of practical expedients’, which permits it not to reassess under the new standard its prior conclusions about lease identification, lease classification, and initial direct costs and (2) the use-of-hindsight.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The Company will adopt ASU 842 as of January 1, 2019, using the alternative modified transition method. In preparation of adopting ASC 842, the Company is implementing additional internal controls to enable future preparation of financial information in accordance with ASC 842. The Company has also substantially completed its evaluation of the impact on the Company’s lease portfolio. The Company believes the largest impact will be on the consolidated balance sheets for the accounting of facilities-related leases, which represents a majority of its operating leases it has entered into as a lessee. These leases will be recognized under the new standard as right of use assets (“ROU”) and operating lease liabilities. The Company will also be required to provide expanded disclosures for its leasing arrangements. As of December 31, 2018, the Company had $43,579 of undiscounted future minimum operating lease commitments that are not recognized on its consolidated balance sheets as determined under the current standard. For a lessee, the results of operations are not expected to significantly change after adoption of the new standard. While substantially complete, the Company is still in the process of finalizing its evaluation of the effect of ASU 842 on the Company’s financial statements and disclosures, including the determination of the Company’s incremental borrowing rate for each of the operating leases to estimate the interest rate we would have to pay to borrow on a collateralized basis over a similar term for an amount equal to the lease payments. The Company will finalize its accounting assessment and quantitative impact of the adoption during the first quarter of fiscal year 2019.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We retrospectively adopted the standard on January 1, 2018. The adoption of this standard did not have a material impact on the Company’s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We retrospectively adopted the standard on January 1, 2018. The adoption of this standard did not have a material impact on the Company’s Consolidated Statement of Cash Flows.
In May 2017, the FASB issued ASU No. 2017-09, Compensation – Stock Compensation (Topic 718): Scope of Modification Accounting. ASU 2017-09 provides clarity on which changes to the terms or conditions of share-based payment awards require entities to apply the modification accounting provisions required in Topic 718. We retrospectively adopted the standard on January 1, 2018. The adoption of this standard did not have a material impact on the Company’s consolidated financial statements.
In June 2018, the FASB issued ASU No. 2018-07, which supersedes ASC 505-50 and expands the scope of ASC 718 to include all share-based payment arrangements related to the acquisition of goods and services from both nonemployees and employees. As result, most of the guidance in ASC 718 associated with employee share-based payments, including most of its requirements related to classification and measurement, applies to nonemployee share-based payment arrangements. This update is effective for annual and interim reporting periods beginning after December 15, 2018, including interim periods within those fiscal years. Early adoption is permitted. We do not expect this standard will have a material impact on the Company’s consolidated financial statements.
In August 2018, the FASB issued ASU No. 2018-15, Guidance on Cloud Computing Arrangements. ASU 2018-15 provides guidance on implementation costs incurred in a cloud computing arrangement (CCA) that is a service contract and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This update is effective for annual and interim reporting periods beginning after December 15, 2019, including interim periods within those fiscal years. Early adoption is permitted. The Company is currently evaluating the impact this standard will have on the Company’s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Reconcilaiton of cash, cash equivalents and restricted cash</t>
  </si>
  <si>
    <t>December 31,
December 31,
2018
2017
Cash and cash equivalents
$
24,294
$
36,507
Restricted cash
6,000
—
Total cash, cash equivalents, and restricted cash shown in the statement of cash flows
$
30,294
$
36,507</t>
  </si>
  <si>
    <t>Schedule of balances of contract receivables and liabilities</t>
  </si>
  <si>
    <t>Contract Balances
Net Receivables
Contract Liabilities, Current
Contract Liabilities, Long-Term
Opening, January 1, 2018
$
11,065
$
32
$
69
Closing, December 31, 2018
15,321
18
42
Increase (decrease)
4,256
(14)
(27)</t>
  </si>
  <si>
    <t>Inventories (Tables)</t>
  </si>
  <si>
    <t>Schedule of inventories</t>
  </si>
  <si>
    <t>December 31,
December 31,
2018
2017
Finished goods
$
9,194
$
5,489
Work in process
454
470
Raw materials
2,334
1,357
Inventories
$
11,982
$
7,316</t>
  </si>
  <si>
    <t>Fair Value of Investments (Tables)</t>
  </si>
  <si>
    <t>Summary of fair value financial assets measured on a recurring basis</t>
  </si>
  <si>
    <t>Quoted Prices in Active Markets for Indentical Assets
Significant Other Observable Inputs
Significant Other Unobservable Inputs
Total
Assets:
Money market funds
$
12,947
$
—
$
—
$
12,947
U.S. government securities
15,923
—
—
15,923
Corporate bonds
—
31,495
—
31,495
Commerical paper
—
27,869
—
27,869
Asset-backed securities
—
17,025
—
17,025
Total assets
$
28,870
$
76,389
$
—
$
105,259</t>
  </si>
  <si>
    <t>Property and Equipment (Tables)</t>
  </si>
  <si>
    <t>Schedule of property and equipment</t>
  </si>
  <si>
    <t>December 31,
December 31,
2018
2017
Furniture and equipment
$
1,763
$
1,382
Leasehold improvements
1,151
711
Processing equipment
2,349
1,840
Land
731
—
Projects in process
4,906
553
Less: accumulated depreciation and amortization
(2,861)
(2,289)
Property and equipment, net
$
8,039
$
2,197</t>
  </si>
  <si>
    <t>Intangible Assets (Tables)</t>
  </si>
  <si>
    <t>Schedule of intangible assets</t>
  </si>
  <si>
    <t>December 31,
December 31,
2018
2017
License agreements
$
1,034
$
1,008
Less: accumulated amortization
(553)
(486)
License agreements, net
$
481
$
522
Patents
755
460
Less: accumulated amortization
(55)
(45)
Patents, net
$
700
$
415
Intangible assets, net
$
1,181
$
937</t>
  </si>
  <si>
    <t>Accounts Payable and Accrued Expenses (Tables)</t>
  </si>
  <si>
    <t>Schedule of accounts payable and accrued expenses</t>
  </si>
  <si>
    <t>December 31,
December 31,
2018
2017
Accounts payable
$
4,517
$
3,238
Accrued expenses
2,004
1,771
Accrued compensation
6,477
3,943
Accounts Payable and Accrued Expenses
$
12,998
$
8,952</t>
  </si>
  <si>
    <t>Term Loan Agreements and Long Term Debt (Tables)</t>
  </si>
  <si>
    <t>Schedule of Term Loan Agreement and Long Term Debt</t>
  </si>
  <si>
    <t>December 31,
December 31,
2018
2017
Term Loan Agreement with MidCap Financial Trust (“MidCap”) for a total of $21,000, net of $554 unamortized deferred financing fees at December 31, 2017. Interest was payable monthly at 8.0% per annum plus the greater of LIBOR or 0.5%. As of December 31, 2018, the Term Loan was paid in full.
$
—
$
20,446
Revolving Loan Agreement with MidCap for up to $10,000 with borrowings based upon eligible accounts receivable and inventory. Interest was payable monthly at 4.5% per annum plus the greater of LIBOR or 0.5%. As of December 31, 2018, the Revolving Loan was paid in full.
—
4,000
Equipment Lease Agreement with Cisco Capital for a total lease amount of $59 which has a 36 month term and requires no lease payments for the first three months of the lease and 33 equal payments of principal and interest until the end of the term. Interest on the lease is payable monthly at 3.5% per annum.
15
37
Equipment Lease Agreement with Raymond Leasing Corporation for a total lease amount of $30 which has a 48 month term with equal payments for principal and interest until the end of the term. Interest on the lease is payable monthly at 6.7% per annum.
22
30
Equipment Lease Agreement with B&amp;B Office Systems for a total lease amount of $32 which has a 60 month term with equal payments for principal and interest until the end of the term. Interest on the lease is payable monthly at 8.5% per annum.
26
32
Total
63
24,545
Less current revolving loan
—
(4,000)
Less current maturities of long-term debt
(28)
(735)
Long-term portion
$
35
$
19,810</t>
  </si>
  <si>
    <t>Schedule of annual maturities of long -term debt</t>
  </si>
  <si>
    <t>Year Ending December 31
Amount
2019
$
28
2020
13
2021
15
2022
7
TOTAL
$
63</t>
  </si>
  <si>
    <t>Equity Compensation Plans (Tables)</t>
  </si>
  <si>
    <t>Summary of stock option activity</t>
  </si>
  <si>
    <t>Weighted
Weighted
Average
Number of
Average
Remaining
Aggregate
Shares
Exercise
Contractual
Intrinsic
Time-Based Stock Options
Outstanding
Price
Term(Years)
Value
Outstanding at December 31, 2016:
4,080,264
$
4.65
4.83
$
17,762
Granted
871,375
16.91
Forfeited
(86,453)
5.47
Exercised
(560,985)
3.36
Outstanding at December 31, 2017:
4,304,201
$
7.28
5.39
$
90,473
Granted
656,250
29.48
Forfeited
(40,473)
9.56
Exercised
(1,026,807)
3.72
Outstanding at December 31, 2018
3,893,171
$
11.94
5.95
$
41,020
Vested and expected to vest
3,893,171
$
11.94
5.95
$
41,020
Exercisable at December 31, 2018
2,027,440
$
5.98
4.08
$
29,739</t>
  </si>
  <si>
    <t>Summary of stock unit activity</t>
  </si>
  <si>
    <t>Weighted
Number of
Average
Shares
Grant Date
Restricted and Performance Stock Units
Outstanding
Fair Value
Outstanding at December 31, 2016:
202,100
$
8.95
Granted
430,980
26.24
Released
(7,150)
8.95
Forfeited
(15,200)
9.49
Outstanding at December 31, 2017:
610,730
$
21.14
Granted
516,433
23.34
Released
(7,150)
8.95
Forfeited
(13,650)
25.89
Outstanding at December 31, 2018
1,106,363
22.18</t>
  </si>
  <si>
    <t>Schedule of weighted-average assumptions for options granted</t>
  </si>
  <si>
    <t>Year ended December 31,
2018
2017
2016
Expected term (in years)
6.22
6.16
4.60
Expected volatility
50.99
%
50.43
%
59.58
%
Risk free rate
2.70
%
2.12
%
1.72
%
Expected dividends
—
%
—
%
—
%</t>
  </si>
  <si>
    <t>Summary of weighted average estimated grant date fair value per share</t>
  </si>
  <si>
    <t>2018
2017
2016
Stock options
$
15.05
$
8.41
$
3.84
Restricted and performance stock units
23.34
26.24
8.95</t>
  </si>
  <si>
    <t>Income Taxes (Tables)</t>
  </si>
  <si>
    <t>Schedule of differences between the carrying amount of assets and liabilities for financial reporting purposes and their respective income tax basis</t>
  </si>
  <si>
    <t>December 31
2018
2017
2016
Deferred tax assets:
Net operating loss carryforwards
$
30,588
$
27,578
$
38,299
Charitable contributions
—
—
1
Inventory write down
273
206
361
Depreciation
117
—
—
Amortization
—
23
90
Interest limitation
336
—
—
Allowance for doubtful accounts
285
117
102
Stock-based compensation
2,335
520
341
Total deferred tax assets
33,934
28,444
39,194
Deferred tax liabilities:
Depreciation
—
(81)
(83)
Amortization
(43)
—
—
Contract liabilities
(15)
(6)
—
Net deferred tax assets
33,876
28,357
39,111
Valuation allowance
$
(33,876)
$
(28,357)
$
(39,111)</t>
  </si>
  <si>
    <t>Commitments and Contingencies (Tables)</t>
  </si>
  <si>
    <t>Schedule of estimated future minimum rental payments</t>
  </si>
  <si>
    <t>Year Ending December 31,
Amount
2019
1,866
2020
2,540
2021
3,970
2022
2,518
2023
2,574
Thereafter
30,111
TOTAL
$
43,579</t>
  </si>
  <si>
    <t>Quarterly Results of Operations (Unaudited) (Tables)</t>
  </si>
  <si>
    <t>Summary of quarterly results of operations</t>
  </si>
  <si>
    <t>Quarter
First
Second
Third
Fourth
Total
2018
Revenues
$
17,260
$
20,584
$
22,660
$
23,433
$
83,937
Gross profit
14,547
17,478
19,196
19,793
71,014
Net loss
(5,644)
(7,427)
(4,102)
(5,224)
(22,397)
Loss per common share - basic and diluted
(0.16)
(0.20)
(0.11)
(0.13)
(0.60)
2017
Revenues
$
12,241
$
15,168
$
16,046
$
16,971
$
60,426
Gross profit
10,325
12,891
13,542
14,357
51,115
Net loss
(3,762)
(2,060)
(2,124)
(2,499)
(10,445)
Loss per common share - basic and diluted
(0.11)
(0.06)
(0.06)
(0.07)
(0.31)</t>
  </si>
  <si>
    <t>Summary of Significant Accounting Policies (Details) - USD ($) $ in Thousands</t>
  </si>
  <si>
    <t>Cash and cash equivalents balance outside of FDIC limit</t>
  </si>
  <si>
    <t>Anti-dilutive securities excluded from computation of net loss per share</t>
  </si>
  <si>
    <t>Advertising costs</t>
  </si>
  <si>
    <t>Undiscounted future minimum operating lease commitment not recognized</t>
  </si>
  <si>
    <t>Summary of Significant Accounting Policies - Reconciliation of cash (Details) - USD ($) $ in Thousands</t>
  </si>
  <si>
    <t>Dec. 31, 2015</t>
  </si>
  <si>
    <t>Total cash, cash equivalents, and restricted cash shown in the statement of cash flows</t>
  </si>
  <si>
    <t>Summary of Significant Accounting Policies - Contract Balances (Details) $ in Thousands</t>
  </si>
  <si>
    <t>Net Receivables, Opening balance</t>
  </si>
  <si>
    <t>Net Receivables, Closing balance</t>
  </si>
  <si>
    <t>Increase/(decrease)</t>
  </si>
  <si>
    <t>Contract Liabilities, Current, Opening balance</t>
  </si>
  <si>
    <t>Contract Liabilities, Current, Closing balance</t>
  </si>
  <si>
    <t>Contract Liabilities, Long-Term, Opening balance</t>
  </si>
  <si>
    <t>Contract Liabilities, Long-Term, Closing balance</t>
  </si>
  <si>
    <t>Inventories (Details) - USD ($) $ in Thousands</t>
  </si>
  <si>
    <t>Finished goods</t>
  </si>
  <si>
    <t>Work in process</t>
  </si>
  <si>
    <t>Raw materials</t>
  </si>
  <si>
    <t>Inventory write-downs</t>
  </si>
  <si>
    <t>Fair Value of Investments (Details) - Recurring $ in Thousands</t>
  </si>
  <si>
    <t>Fair Value, Assets and Liabilities Measured on Recurring and Nonrecurring Basis [Line Items]</t>
  </si>
  <si>
    <t>Money market funds</t>
  </si>
  <si>
    <t>U.S. government securities</t>
  </si>
  <si>
    <t>Corporate bonds</t>
  </si>
  <si>
    <t>Commerical paper</t>
  </si>
  <si>
    <t>Asset-backed securities</t>
  </si>
  <si>
    <t>Quoted Prices in Active Markets for Identical Assets (Level 1)</t>
  </si>
  <si>
    <t>Quoted Prices in Active Markets for Identical Assets (Level 1) | Money market funds</t>
  </si>
  <si>
    <t>Quoted Prices in Active Markets for Identical Assets (Level 1) | U.S. government securities</t>
  </si>
  <si>
    <t>Significant Other Observable Inputs (Level 2)</t>
  </si>
  <si>
    <t>Significant Other Observable Inputs (Level 2) | Corporate bonds</t>
  </si>
  <si>
    <t>Significant Other Observable Inputs (Level 2) | Commerical paper</t>
  </si>
  <si>
    <t>Significant Other Observable Inputs (Level 2) | Asset-backed securities</t>
  </si>
  <si>
    <t>Property and Equipment (Details) - USD ($) $ in Thousands</t>
  </si>
  <si>
    <t>Property and equipment</t>
  </si>
  <si>
    <t>Less: accumulated depreciation and amortization</t>
  </si>
  <si>
    <t>Depreciation expense</t>
  </si>
  <si>
    <t>Furniture and equipment</t>
  </si>
  <si>
    <t>Property and equipment, gross</t>
  </si>
  <si>
    <t>Leasehold improvements</t>
  </si>
  <si>
    <t>Processing equipment</t>
  </si>
  <si>
    <t>Land</t>
  </si>
  <si>
    <t>Projects in process</t>
  </si>
  <si>
    <t>Intangible Assets - Components of Intangible Assets (Details) - USD ($) $ in Thousands</t>
  </si>
  <si>
    <t>Intangible assets consist of:</t>
  </si>
  <si>
    <t>Intangible assets, net</t>
  </si>
  <si>
    <t>Amortization of Intangible Assets</t>
  </si>
  <si>
    <t>Future amortization of license agreements</t>
  </si>
  <si>
    <t>License Agreements</t>
  </si>
  <si>
    <t>Finite-lived intangible assets, gross</t>
  </si>
  <si>
    <t>Less: accumulated amortization</t>
  </si>
  <si>
    <t>License Agreements | Minimum</t>
  </si>
  <si>
    <t>Estimated useful life</t>
  </si>
  <si>
    <t>17 years</t>
  </si>
  <si>
    <t>License Agreements | Maximum</t>
  </si>
  <si>
    <t>20 years</t>
  </si>
  <si>
    <t>Patents</t>
  </si>
  <si>
    <t>Amortization period of intangible assets</t>
  </si>
  <si>
    <t>3 years</t>
  </si>
  <si>
    <t>Pending and issued license costs</t>
  </si>
  <si>
    <t>Pending and issued license costs amortized over period of 20 years</t>
  </si>
  <si>
    <t>Patents | Maximum</t>
  </si>
  <si>
    <t>Intangible Assets - License Agreements (Details) - USD ($) $ in Thousands</t>
  </si>
  <si>
    <t>Sales and Marketing Expense</t>
  </si>
  <si>
    <t>Royalty fees included in sales and marketing expense</t>
  </si>
  <si>
    <t>Notice period for termination of license agreements</t>
  </si>
  <si>
    <t>60 days</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 $ in Thousands</t>
  </si>
  <si>
    <t>Accounts Payable and Accrued Liabilities</t>
  </si>
  <si>
    <t>Accounts payable</t>
  </si>
  <si>
    <t>Accrued expenses</t>
  </si>
  <si>
    <t>Accrued compensation</t>
  </si>
  <si>
    <t>Term Loan Agreements and Long Term Debt - Schedule of Debt (Details) - USD ($) $ in Thousands</t>
  </si>
  <si>
    <t>Note Payable</t>
  </si>
  <si>
    <t>Long term debt</t>
  </si>
  <si>
    <t>Less current revolving loan</t>
  </si>
  <si>
    <t>Less current maturities of long term debt</t>
  </si>
  <si>
    <t>Long-term portion</t>
  </si>
  <si>
    <t>MidCap Term Loan Agreement</t>
  </si>
  <si>
    <t>MidCap Revolving Loan Agreement</t>
  </si>
  <si>
    <t>Equipment Lease Agreement | Cisco Capital</t>
  </si>
  <si>
    <t>Equipment Lease Agreement | Raymond Leasing Corporation</t>
  </si>
  <si>
    <t>Equipment Lease Agreement | B&amp;B Office Systems</t>
  </si>
  <si>
    <t>Term Loan Agreements and Long Term Debt - Schedule of Debt - Terms (Details) - USD ($) $ in Thousands</t>
  </si>
  <si>
    <t>24 Months Ended</t>
  </si>
  <si>
    <t>Face amount</t>
  </si>
  <si>
    <t>Unamortized deferred financing fees</t>
  </si>
  <si>
    <t>Interest payable, percent</t>
  </si>
  <si>
    <t>8.00%</t>
  </si>
  <si>
    <t>Interest rate spread (as a spread)</t>
  </si>
  <si>
    <t>0.50%</t>
  </si>
  <si>
    <t>4.50%</t>
  </si>
  <si>
    <t>Maximum line of credit amount</t>
  </si>
  <si>
    <t>3.50%</t>
  </si>
  <si>
    <t>Term of debt</t>
  </si>
  <si>
    <t>36 months</t>
  </si>
  <si>
    <t>No payments required, term</t>
  </si>
  <si>
    <t>3 months</t>
  </si>
  <si>
    <t>Interest and principal payments, term</t>
  </si>
  <si>
    <t>33 months</t>
  </si>
  <si>
    <t>6.70%</t>
  </si>
  <si>
    <t>48 months</t>
  </si>
  <si>
    <t>8.50%</t>
  </si>
  <si>
    <t>60 months</t>
  </si>
  <si>
    <t>Term Loan Agreements and Long Term Debt - MidCap Term Loan and Revolving Loan Agreement - Narrative (Details) - USD ($) $ in Thousands</t>
  </si>
  <si>
    <t>May 22, 2018</t>
  </si>
  <si>
    <t>Oct. 25, 2016</t>
  </si>
  <si>
    <t>Debt Instrument [Line Items]</t>
  </si>
  <si>
    <t>Repayment of debt</t>
  </si>
  <si>
    <t>Payment of revolving credit facility</t>
  </si>
  <si>
    <t>Amortization of Financing Costs and Discounts</t>
  </si>
  <si>
    <t>Number of monthly principal and interest payments</t>
  </si>
  <si>
    <t>Annual agency fee, percent of aggregate principal amount</t>
  </si>
  <si>
    <t>0.25%</t>
  </si>
  <si>
    <t>Exit fee percent</t>
  </si>
  <si>
    <t>5.00%</t>
  </si>
  <si>
    <t>Prepayment fee percent, year one</t>
  </si>
  <si>
    <t>Prepayment fee percent, year two</t>
  </si>
  <si>
    <t>2.00%</t>
  </si>
  <si>
    <t>Prepayment fee percent, thereafter</t>
  </si>
  <si>
    <t>Prepayment and exit fees</t>
  </si>
  <si>
    <t>Prepayment fee percentage</t>
  </si>
  <si>
    <t>Unamortized deferred financing costs</t>
  </si>
  <si>
    <t>Possible increase to loan agreement at Company's request</t>
  </si>
  <si>
    <t>Collateral management fee, percent</t>
  </si>
  <si>
    <t>Unused line fee, percent</t>
  </si>
  <si>
    <t>Percent of borrowing base which accrues interest</t>
  </si>
  <si>
    <t>30.00%</t>
  </si>
  <si>
    <t>Minimum prepayment amount</t>
  </si>
  <si>
    <t>Pre-payment fees</t>
  </si>
  <si>
    <t>Term Loan Agreements and Long Term Debt - Schedule of Annual Maturities (Details) $ in Thousands</t>
  </si>
  <si>
    <t>Minimum annual payment amounts</t>
  </si>
  <si>
    <t>Public Offering of Common Stock (Details) $ / shares in Units, $ in Thousands</t>
  </si>
  <si>
    <t>May 11, 2018USD ($)</t>
  </si>
  <si>
    <t>May 08, 2018$ / sharesshares</t>
  </si>
  <si>
    <t>Nov. 16, 2017USD ($)$ / sharesshares</t>
  </si>
  <si>
    <t>Oct. 13, 2016USD ($)shares</t>
  </si>
  <si>
    <t>Oct. 07, 2016item$ / sharesshares</t>
  </si>
  <si>
    <t>Dec. 31, 2018USD ($)shares</t>
  </si>
  <si>
    <t>Dec. 31, 2017USD ($)shares</t>
  </si>
  <si>
    <t>Dec. 31, 2016USD ($)</t>
  </si>
  <si>
    <t>Shares of common stock sold</t>
  </si>
  <si>
    <t>Proceeds from Issuance of Common Stock | $</t>
  </si>
  <si>
    <t>October 2016 Offering</t>
  </si>
  <si>
    <t>Public offering price (in dollars per share) | $ / shares</t>
  </si>
  <si>
    <t>November 2017 Offering</t>
  </si>
  <si>
    <t>November 2017 Offering | ESSEX</t>
  </si>
  <si>
    <t>May 2018 Offering</t>
  </si>
  <si>
    <t>Directors and officers | October 2016 Offering</t>
  </si>
  <si>
    <t>Number of directors and officers who purchased common stock | item</t>
  </si>
  <si>
    <t>Underwriter | October 2016 Offering</t>
  </si>
  <si>
    <t>Number Of Days To Underwriter To Purchase Additional Common Shares</t>
  </si>
  <si>
    <t>30 days</t>
  </si>
  <si>
    <t>Underwriter | November 2017 Offering</t>
  </si>
  <si>
    <t>Underwriter | May 2018 Offering</t>
  </si>
  <si>
    <t>Public Offering of Common Stock - Public Offering (Details) $ / shares in Units, $ in Thousands</t>
  </si>
  <si>
    <t>Dec. 31, 2018USD ($)$ / sharesshares</t>
  </si>
  <si>
    <t>Dec. 31, 2017USD ($)$ / sharesshares</t>
  </si>
  <si>
    <t>Par value of common stock | $ / shares</t>
  </si>
  <si>
    <t>Net proceeds from issuance of common stock | $</t>
  </si>
  <si>
    <t>Offering expenses paid | $</t>
  </si>
  <si>
    <t>October 2016 Offering | Directors and officers</t>
  </si>
  <si>
    <t>ESSEX | November 2017 Offering</t>
  </si>
  <si>
    <t>Equity Compensation Plans - Narrative (Details) - USD ($) $ / shares in Units, $ in Thousands</t>
  </si>
  <si>
    <t>Dec. 18, 2017</t>
  </si>
  <si>
    <t>Directors and Officers Stock Options [Member] | Per quarter, over one year</t>
  </si>
  <si>
    <t>Stock Option Disclosures</t>
  </si>
  <si>
    <t>Vesting percentage</t>
  </si>
  <si>
    <t>25.00%</t>
  </si>
  <si>
    <t>PSU - BLA Milestones [Member]</t>
  </si>
  <si>
    <t>Shares authorized for issuance</t>
  </si>
  <si>
    <t>50.00%</t>
  </si>
  <si>
    <t>Grant date fair value</t>
  </si>
  <si>
    <t>Assumed achievement percentage of PSUs to calculate unrecognized cost</t>
  </si>
  <si>
    <t>100.00%</t>
  </si>
  <si>
    <t>PSU - BLA Milestones [Member] | Minimum</t>
  </si>
  <si>
    <t>Number of shares available for issuance</t>
  </si>
  <si>
    <t>Payout opportunity</t>
  </si>
  <si>
    <t>0.00%</t>
  </si>
  <si>
    <t>Unrecognized compensation expense related to PSUs</t>
  </si>
  <si>
    <t>PSU - BLA Milestones [Member] | Maximum</t>
  </si>
  <si>
    <t>AxoGen 2010 Stock Incentive Plan [Member]</t>
  </si>
  <si>
    <t>Number of additional shares authorized for future issuance</t>
  </si>
  <si>
    <t>Vesting period (in years)</t>
  </si>
  <si>
    <t>5 years</t>
  </si>
  <si>
    <t>4 years</t>
  </si>
  <si>
    <t>Intrinsic value of options exercised</t>
  </si>
  <si>
    <t>Total fair value of restricted stock vested</t>
  </si>
  <si>
    <t>Unrecognized compensation costs related to non-vested stock options and restricted stock awards</t>
  </si>
  <si>
    <t>AxoGen 2010 Stock Incentive Plan [Member] | Minimum</t>
  </si>
  <si>
    <t>7 years</t>
  </si>
  <si>
    <t>AxoGen 2010 Stock Incentive Plan [Member] | Maximum</t>
  </si>
  <si>
    <t>10 years</t>
  </si>
  <si>
    <t>AxoGen 2010 Stock Incentive Plan [Member] | One Year After Grant Date</t>
  </si>
  <si>
    <t>AxoGen 2010 Stock Incentive Plan [Member] | Every Six Months</t>
  </si>
  <si>
    <t>12.50%</t>
  </si>
  <si>
    <t>AxoGen 2010 Stock Incentive Plan [Member] | Two Years After Grant Date</t>
  </si>
  <si>
    <t>AxoGen 2010 Stock Incentive Plan [Member] | Directors and Officers Stock Options [Member]</t>
  </si>
  <si>
    <t>Weighted average period of recognition of unrecognized compensation expense</t>
  </si>
  <si>
    <t>2 years 6 months 11 days</t>
  </si>
  <si>
    <t>AxoGen 2010 Stock Incentive Plan [Member] | Consultant Stock Options [Member] | Minimum</t>
  </si>
  <si>
    <t>AxoGen 2010 Stock Incentive Plan [Member] | Consultant Stock Options [Member] | Maximum</t>
  </si>
  <si>
    <t>AxoGen 2010 Stock Incentive Plan [Member] | RSUs</t>
  </si>
  <si>
    <t>3 years 3 months 4 days</t>
  </si>
  <si>
    <t>AxoGen 2017 Employee Stock Purchase Plan [Member]</t>
  </si>
  <si>
    <t>Discount from market value on common stock</t>
  </si>
  <si>
    <t>15.00%</t>
  </si>
  <si>
    <t>Offering period</t>
  </si>
  <si>
    <t>6 months</t>
  </si>
  <si>
    <t>Maximum amount available to participants per year</t>
  </si>
  <si>
    <t>Equity Compensation Plans - Stock Award Activity (Details) - USD ($) $ / shares in Units, $ in Thousands</t>
  </si>
  <si>
    <t>Employee Consultants and Directors Stock Options [Member]</t>
  </si>
  <si>
    <t>Time-Based Stock Options</t>
  </si>
  <si>
    <t>Options, Outstanding at the beginning of the period (in shares)</t>
  </si>
  <si>
    <t>Options, Granted (in shares)</t>
  </si>
  <si>
    <t>Options, Forfeited (in shares)</t>
  </si>
  <si>
    <t>Options, Exercised (in shares)</t>
  </si>
  <si>
    <t>Options, Outstanding at the end of the period (in shares)</t>
  </si>
  <si>
    <t>Options, Vested and expected to vest</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Vested and expected to vest</t>
  </si>
  <si>
    <t>Weighted Average Exercise Price, Exercisable (in dollars per share)</t>
  </si>
  <si>
    <t>Weighted Average Remaining Contractual Term, Outstanding</t>
  </si>
  <si>
    <t>5 years 11 months 12 days</t>
  </si>
  <si>
    <t>5 years 4 months 21 days</t>
  </si>
  <si>
    <t>4 years 9 months 29 days</t>
  </si>
  <si>
    <t>Weighted Average Remaining Contractual Term, Vested and expected to vest</t>
  </si>
  <si>
    <t>Weighted Average Remaining Contractual Term, Exercisable</t>
  </si>
  <si>
    <t>4 years 29 days</t>
  </si>
  <si>
    <t>Aggregate Intrinsic Value, Outstanding</t>
  </si>
  <si>
    <t>Aggregate Intrinsic Value, Vested and expected to vest</t>
  </si>
  <si>
    <t>Aggregate Intrinsic Value, Exercisable</t>
  </si>
  <si>
    <t>Restricted and Perfomance Stock Units [Member]</t>
  </si>
  <si>
    <t>Restricted and Performance Stock Units</t>
  </si>
  <si>
    <t>Outstanding, Beginning Balance</t>
  </si>
  <si>
    <t>Granted</t>
  </si>
  <si>
    <t>Released</t>
  </si>
  <si>
    <t>Forfeited</t>
  </si>
  <si>
    <t>Outstanding, Ending Balance</t>
  </si>
  <si>
    <t>Outstanding, Weighted Average Grant Date Fair Value, Beginning Balance</t>
  </si>
  <si>
    <t>Granted, Grant Date Fair Value (per share)</t>
  </si>
  <si>
    <t>Released, Grant Date Fair Value (per share)</t>
  </si>
  <si>
    <t>Forfeited, Grant Date Fair Value (per share)</t>
  </si>
  <si>
    <t>Outstanding, Weighted Average Grant Date Fair Value, Ending Balance</t>
  </si>
  <si>
    <t>Equity Compensation Plans - Summary of Weighted-Average Assumptions Used (Details)</t>
  </si>
  <si>
    <t>Weighted-average assumptions</t>
  </si>
  <si>
    <t>Expected term (in years)</t>
  </si>
  <si>
    <t>6 years 2 months 19 days</t>
  </si>
  <si>
    <t>6 years 1 month 28 days</t>
  </si>
  <si>
    <t>4 years 7 months 6 days</t>
  </si>
  <si>
    <t>Expected volatility (as a percent)</t>
  </si>
  <si>
    <t>50.99%</t>
  </si>
  <si>
    <t>50.43%</t>
  </si>
  <si>
    <t>59.58%</t>
  </si>
  <si>
    <t>Risk free rate (as a percent)</t>
  </si>
  <si>
    <t>2.70%</t>
  </si>
  <si>
    <t>2.12%</t>
  </si>
  <si>
    <t>1.72%</t>
  </si>
  <si>
    <t>Equity Compensation Plans - Grant Date Fair Value (Details) - $ / shares</t>
  </si>
  <si>
    <t>Weighted average estimated grant date fair value per share</t>
  </si>
  <si>
    <t>Income Taxes - Temporary Differences (Details) - USD ($) $ in Thousands</t>
  </si>
  <si>
    <t>Deferred tax assets:</t>
  </si>
  <si>
    <t>Net operating loss carryforwards</t>
  </si>
  <si>
    <t>Charitable contributions</t>
  </si>
  <si>
    <t>Inventory write down</t>
  </si>
  <si>
    <t>Amortization</t>
  </si>
  <si>
    <t>Interest limitation</t>
  </si>
  <si>
    <t>Allowance for doubtful accounts</t>
  </si>
  <si>
    <t>Total deferred tax assets</t>
  </si>
  <si>
    <t>Deferred tax liabilities:</t>
  </si>
  <si>
    <t>Net deferred tax assets</t>
  </si>
  <si>
    <t>Valuation allowance</t>
  </si>
  <si>
    <t>Income Taxes - Net Operating Loss Carryforwards (Details) - USD ($) $ in Thousands</t>
  </si>
  <si>
    <t>Change in valuation allowance</t>
  </si>
  <si>
    <t>Income tax (expense) benefit</t>
  </si>
  <si>
    <t>Employee Benefit Plan (Details) $ in Thousands</t>
  </si>
  <si>
    <t>Dec. 31, 2018USD ($)item</t>
  </si>
  <si>
    <t>Dec. 31, 2017USD ($)</t>
  </si>
  <si>
    <t>AxoGen 401K Plan</t>
  </si>
  <si>
    <t>Defined Benefit Plan</t>
  </si>
  <si>
    <t>Age limit for eligibility to participate in the plan | item</t>
  </si>
  <si>
    <t>Employer contributions | $</t>
  </si>
  <si>
    <t>Axogen 401K Plan, employer's contribution on first 3% of employee contribution</t>
  </si>
  <si>
    <t>Matching contributions</t>
  </si>
  <si>
    <t>Employee contribution matched, percent</t>
  </si>
  <si>
    <t>Axogen 401K Plan, employer's contribution on next 2% of employee contribution</t>
  </si>
  <si>
    <t>Commitments and Contingencies - Operating Leases (Details) $ in Thousands</t>
  </si>
  <si>
    <t>Nov. 19, 2018USD ($)ft²</t>
  </si>
  <si>
    <t>Oct. 26, 2018ft²</t>
  </si>
  <si>
    <t>Sep. 20, 2018USD ($)ft²</t>
  </si>
  <si>
    <t>Dec. 31, 2018USD ($)ft²</t>
  </si>
  <si>
    <t>Nov. 21, 2018ft²</t>
  </si>
  <si>
    <t>Jan. 23, 2017ft²</t>
  </si>
  <si>
    <t>Feb. 06, 2007ft²</t>
  </si>
  <si>
    <t>SNH</t>
  </si>
  <si>
    <t>Size of building space | ft²</t>
  </si>
  <si>
    <t>Additional leased office space in square feet | ft²</t>
  </si>
  <si>
    <t>SNH | Minimum</t>
  </si>
  <si>
    <t>Annual lease expense</t>
  </si>
  <si>
    <t>SNH | Maximum</t>
  </si>
  <si>
    <t>Ja-Cole</t>
  </si>
  <si>
    <t>Ja-Cole | Minimum</t>
  </si>
  <si>
    <t>Ja-Cole | Maximum</t>
  </si>
  <si>
    <t>Ashley Avenue Lease</t>
  </si>
  <si>
    <t>Right to early termination of lease</t>
  </si>
  <si>
    <t>18 months</t>
  </si>
  <si>
    <t>Notice period for termination of contract</t>
  </si>
  <si>
    <t>4 months</t>
  </si>
  <si>
    <t>Ashley Avenue Lease | Minimum</t>
  </si>
  <si>
    <t>Ashley Avenue Lease | Maximum</t>
  </si>
  <si>
    <t>Heights Union Premises</t>
  </si>
  <si>
    <t>Heights Union Premises | Minimum</t>
  </si>
  <si>
    <t>Heights Union Premises | Maximum</t>
  </si>
  <si>
    <t>Second Expansion Lease [member] | SNH</t>
  </si>
  <si>
    <t>Second Expansion Lease [member] | SNH | Minimum</t>
  </si>
  <si>
    <t>Second Expansion Lease [member] | SNH | Maximum</t>
  </si>
  <si>
    <t>Third Expansion Lease [member] | SNH</t>
  </si>
  <si>
    <t>Third Expansion Lease [member] | SNH | Minimum</t>
  </si>
  <si>
    <t>Third Expansion Lease [member] | SNH | Maximum</t>
  </si>
  <si>
    <t>Commitments and Contingencies - Minimum Rental Payments (Details) - USD ($) $ in Thousands</t>
  </si>
  <si>
    <t>Estimated future minimum rental payments on the leases</t>
  </si>
  <si>
    <t>Thereafter</t>
  </si>
  <si>
    <t>TOTAL</t>
  </si>
  <si>
    <t>Total rent expense</t>
  </si>
  <si>
    <t>Commitments and Contingencies - Service Agreements (Details) - USD ($) $ in Thousands</t>
  </si>
  <si>
    <t>1 Months Ended</t>
  </si>
  <si>
    <t>Dec. 31, 2011</t>
  </si>
  <si>
    <t>Tissue Processing Agreement [Member]</t>
  </si>
  <si>
    <t>Service Agreements</t>
  </si>
  <si>
    <t>License fee amount</t>
  </si>
  <si>
    <t>Master Services Agreement For Clinical Research and Related Services [Member]</t>
  </si>
  <si>
    <t>Service agreement amount paid upon execution of agreement</t>
  </si>
  <si>
    <t>Commitments and Contingencies - Concentrations (Details)</t>
  </si>
  <si>
    <t>Dec. 31, 2018item</t>
  </si>
  <si>
    <t>Vendor</t>
  </si>
  <si>
    <t>Concentrations</t>
  </si>
  <si>
    <t>Number of products from which revenue is derived</t>
  </si>
  <si>
    <t>Quarterly Results of Operations (Unaudited) (Details) - USD ($) $ / shares in Units, $ in Thousands</t>
  </si>
  <si>
    <t>3 Months Ended</t>
  </si>
  <si>
    <t>Sep. 30, 2018</t>
  </si>
  <si>
    <t>Mar. 31, 2018</t>
  </si>
  <si>
    <t>Sep. 30, 2017</t>
  </si>
  <si>
    <t>Jun. 30, 2017</t>
  </si>
  <si>
    <t>Mar. 31, 2017</t>
  </si>
  <si>
    <t>Schedule II - Valuation and Qualifying Accounts (Details) - USD ($) $ in Thousands</t>
  </si>
  <si>
    <t>SEC Schedule, 12-09, Valuation and Qualifying Accounts Disclosure [Line Items]</t>
  </si>
  <si>
    <t>Balance</t>
  </si>
  <si>
    <t>Additions</t>
  </si>
  <si>
    <t>Deductions (Chargeoffs)</t>
  </si>
  <si>
    <t>Valuation allowance for 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5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498135561</v>
      </c>
    </row>
    <row r="18" spans="1:4">
      <c r="A18" s="4" t="s">
        <v>28</v>
      </c>
      <c r="C18" s="5" t="n">
        <v>38945029</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294</v>
      </c>
      <c r="C3" s="6" t="n">
        <v>36507</v>
      </c>
    </row>
    <row r="4" spans="1:3">
      <c r="A4" s="4" t="s">
        <v>36</v>
      </c>
      <c r="B4" s="5" t="n">
        <v>6000</v>
      </c>
    </row>
    <row r="5" spans="1:3">
      <c r="A5" s="4" t="s">
        <v>37</v>
      </c>
      <c r="B5" s="5" t="n">
        <v>92311</v>
      </c>
    </row>
    <row r="6" spans="1:3">
      <c r="A6" s="4" t="s">
        <v>38</v>
      </c>
      <c r="B6" s="5" t="n">
        <v>15321</v>
      </c>
      <c r="C6" s="5" t="n">
        <v>11065</v>
      </c>
    </row>
    <row r="7" spans="1:3">
      <c r="A7" s="4" t="s">
        <v>39</v>
      </c>
      <c r="B7" s="5" t="n">
        <v>11982</v>
      </c>
      <c r="C7" s="5" t="n">
        <v>7316</v>
      </c>
    </row>
    <row r="8" spans="1:3">
      <c r="A8" s="4" t="s">
        <v>40</v>
      </c>
      <c r="B8" s="5" t="n">
        <v>1045</v>
      </c>
      <c r="C8" s="5" t="n">
        <v>853</v>
      </c>
    </row>
    <row r="9" spans="1:3">
      <c r="A9" s="4" t="s">
        <v>41</v>
      </c>
      <c r="B9" s="5" t="n">
        <v>150953</v>
      </c>
      <c r="C9" s="5" t="n">
        <v>55741</v>
      </c>
    </row>
    <row r="10" spans="1:3">
      <c r="A10" s="4" t="s">
        <v>42</v>
      </c>
      <c r="B10" s="5" t="n">
        <v>8039</v>
      </c>
      <c r="C10" s="5" t="n">
        <v>2197</v>
      </c>
    </row>
    <row r="11" spans="1:3">
      <c r="A11" s="4" t="s">
        <v>43</v>
      </c>
      <c r="B11" s="5" t="n">
        <v>1181</v>
      </c>
      <c r="C11" s="5" t="n">
        <v>937</v>
      </c>
    </row>
    <row r="12" spans="1:3">
      <c r="A12" s="4" t="s">
        <v>44</v>
      </c>
      <c r="B12" s="5" t="n">
        <v>160173</v>
      </c>
      <c r="C12" s="5" t="n">
        <v>58875</v>
      </c>
    </row>
    <row r="13" spans="1:3">
      <c r="A13" s="3" t="s">
        <v>45</v>
      </c>
    </row>
    <row r="14" spans="1:3">
      <c r="A14" s="4" t="s">
        <v>46</v>
      </c>
      <c r="C14" s="5" t="n">
        <v>4000</v>
      </c>
    </row>
    <row r="15" spans="1:3">
      <c r="A15" s="4" t="s">
        <v>47</v>
      </c>
      <c r="B15" s="5" t="n">
        <v>12998</v>
      </c>
      <c r="C15" s="5" t="n">
        <v>8952</v>
      </c>
    </row>
    <row r="16" spans="1:3">
      <c r="A16" s="4" t="s">
        <v>48</v>
      </c>
      <c r="B16" s="5" t="n">
        <v>28</v>
      </c>
      <c r="C16" s="5" t="n">
        <v>735</v>
      </c>
    </row>
    <row r="17" spans="1:3">
      <c r="A17" s="4" t="s">
        <v>49</v>
      </c>
      <c r="B17" s="5" t="n">
        <v>18</v>
      </c>
      <c r="C17" s="5" t="n">
        <v>32</v>
      </c>
    </row>
    <row r="18" spans="1:3">
      <c r="A18" s="4" t="s">
        <v>50</v>
      </c>
      <c r="B18" s="5" t="n">
        <v>13044</v>
      </c>
      <c r="C18" s="5" t="n">
        <v>13719</v>
      </c>
    </row>
    <row r="19" spans="1:3">
      <c r="A19" s="4" t="s">
        <v>51</v>
      </c>
      <c r="B19" s="5" t="n">
        <v>35</v>
      </c>
      <c r="C19" s="5" t="n">
        <v>19810</v>
      </c>
    </row>
    <row r="20" spans="1:3">
      <c r="A20" s="4" t="s">
        <v>52</v>
      </c>
      <c r="B20" s="5" t="n">
        <v>70</v>
      </c>
      <c r="C20" s="5" t="n">
        <v>95</v>
      </c>
    </row>
    <row r="21" spans="1:3">
      <c r="A21" s="4" t="s">
        <v>53</v>
      </c>
      <c r="B21" s="5" t="n">
        <v>42</v>
      </c>
      <c r="C21" s="5" t="n">
        <v>69</v>
      </c>
    </row>
    <row r="22" spans="1:3">
      <c r="A22" s="4" t="s">
        <v>54</v>
      </c>
      <c r="B22" s="5" t="n">
        <v>13191</v>
      </c>
      <c r="C22" s="5" t="n">
        <v>33693</v>
      </c>
    </row>
    <row r="23" spans="1:3">
      <c r="A23" s="4" t="s">
        <v>55</v>
      </c>
      <c r="B23" s="4" t="s">
        <v>56</v>
      </c>
      <c r="C23" s="4" t="s">
        <v>56</v>
      </c>
    </row>
    <row r="24" spans="1:3">
      <c r="A24" s="3" t="s">
        <v>57</v>
      </c>
    </row>
    <row r="25" spans="1:3">
      <c r="A25" s="4" t="s">
        <v>58</v>
      </c>
      <c r="B25" s="5" t="n">
        <v>389</v>
      </c>
      <c r="C25" s="5" t="n">
        <v>343</v>
      </c>
    </row>
    <row r="26" spans="1:3">
      <c r="A26" s="4" t="s">
        <v>59</v>
      </c>
      <c r="B26" s="5" t="n">
        <v>297319</v>
      </c>
      <c r="C26" s="5" t="n">
        <v>153168</v>
      </c>
    </row>
    <row r="27" spans="1:3">
      <c r="A27" s="4" t="s">
        <v>60</v>
      </c>
      <c r="B27" s="5" t="n">
        <v>-150726</v>
      </c>
      <c r="C27" s="5" t="n">
        <v>-128329</v>
      </c>
    </row>
    <row r="28" spans="1:3">
      <c r="A28" s="4" t="s">
        <v>61</v>
      </c>
      <c r="B28" s="5" t="n">
        <v>146982</v>
      </c>
      <c r="C28" s="5" t="n">
        <v>25182</v>
      </c>
    </row>
    <row r="29" spans="1:3">
      <c r="A29" s="4" t="s">
        <v>62</v>
      </c>
      <c r="B29" s="6" t="n">
        <v>160173</v>
      </c>
      <c r="C29" s="6" t="n">
        <v>58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3</v>
      </c>
    </row>
    <row r="4" spans="1:2">
      <c r="A4" s="4" t="s">
        <v>194</v>
      </c>
      <c r="B4" s="4" t="s">
        <v>195</v>
      </c>
    </row>
    <row r="5" spans="1:2">
      <c r="A5" s="4" t="s">
        <v>37</v>
      </c>
      <c r="B5" s="4" t="s">
        <v>196</v>
      </c>
    </row>
    <row r="6" spans="1:2">
      <c r="A6" s="4" t="s">
        <v>197</v>
      </c>
      <c r="B6" s="4" t="s">
        <v>198</v>
      </c>
    </row>
    <row r="7" spans="1:2">
      <c r="A7" s="4" t="s">
        <v>199</v>
      </c>
      <c r="B7" s="4" t="s">
        <v>200</v>
      </c>
    </row>
    <row r="8" spans="1:2">
      <c r="A8" s="4" t="s">
        <v>165</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3</v>
      </c>
    </row>
    <row r="2" spans="1:3">
      <c r="A2" s="3" t="s">
        <v>64</v>
      </c>
    </row>
    <row r="3" spans="1:3">
      <c r="A3" s="4" t="s">
        <v>65</v>
      </c>
      <c r="B3" s="6" t="n">
        <v>1117</v>
      </c>
      <c r="C3" s="6" t="n">
        <v>461</v>
      </c>
    </row>
    <row r="4" spans="1:3">
      <c r="A4" s="4" t="s">
        <v>66</v>
      </c>
      <c r="B4" s="7" t="n">
        <v>0.01</v>
      </c>
      <c r="C4" s="7" t="n">
        <v>0.01</v>
      </c>
    </row>
    <row r="5" spans="1:3">
      <c r="A5" s="4" t="s">
        <v>67</v>
      </c>
      <c r="B5" s="5" t="n">
        <v>100000000</v>
      </c>
      <c r="C5" s="5" t="n">
        <v>100000000</v>
      </c>
    </row>
    <row r="6" spans="1:3">
      <c r="A6" s="4" t="s">
        <v>68</v>
      </c>
      <c r="B6" s="5" t="n">
        <v>38900875</v>
      </c>
      <c r="C6" s="5" t="n">
        <v>34350329</v>
      </c>
    </row>
    <row r="7" spans="1:3">
      <c r="A7" s="4" t="s">
        <v>69</v>
      </c>
      <c r="B7" s="5" t="n">
        <v>38900875</v>
      </c>
      <c r="C7" s="5" t="n">
        <v>34350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9</v>
      </c>
      <c r="B1" s="2" t="s">
        <v>1</v>
      </c>
    </row>
    <row r="2" spans="1:4">
      <c r="B2" s="2" t="s">
        <v>2</v>
      </c>
      <c r="C2" s="2" t="s">
        <v>33</v>
      </c>
      <c r="D2" s="2" t="s">
        <v>71</v>
      </c>
    </row>
    <row r="3" spans="1:4">
      <c r="A3" s="3" t="s">
        <v>163</v>
      </c>
    </row>
    <row r="4" spans="1:4">
      <c r="A4" s="4" t="s">
        <v>260</v>
      </c>
      <c r="B4" s="6" t="n">
        <v>23794</v>
      </c>
    </row>
    <row r="5" spans="1:4">
      <c r="A5" s="4" t="s">
        <v>261</v>
      </c>
      <c r="B5" s="5" t="n">
        <v>2621440</v>
      </c>
      <c r="C5" s="5" t="n">
        <v>2253399</v>
      </c>
      <c r="D5" s="5" t="n">
        <v>1177456</v>
      </c>
    </row>
    <row r="6" spans="1:4">
      <c r="A6" s="4" t="s">
        <v>262</v>
      </c>
      <c r="B6" s="6" t="n">
        <v>29</v>
      </c>
      <c r="C6" s="6" t="n">
        <v>204</v>
      </c>
      <c r="D6" s="6" t="n">
        <v>40</v>
      </c>
    </row>
    <row r="7" spans="1:4">
      <c r="A7" s="4" t="s">
        <v>263</v>
      </c>
      <c r="B7" s="6" t="n">
        <v>435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33</v>
      </c>
      <c r="D1" s="2" t="s">
        <v>71</v>
      </c>
      <c r="E1" s="2" t="s">
        <v>265</v>
      </c>
    </row>
    <row r="2" spans="1:5">
      <c r="A2" s="3" t="s">
        <v>163</v>
      </c>
    </row>
    <row r="3" spans="1:5">
      <c r="A3" s="4" t="s">
        <v>35</v>
      </c>
      <c r="B3" s="6" t="n">
        <v>24294</v>
      </c>
      <c r="C3" s="6" t="n">
        <v>36507</v>
      </c>
    </row>
    <row r="4" spans="1:5">
      <c r="A4" s="4" t="s">
        <v>36</v>
      </c>
      <c r="B4" s="5" t="n">
        <v>6000</v>
      </c>
    </row>
    <row r="5" spans="1:5">
      <c r="A5" s="4" t="s">
        <v>266</v>
      </c>
      <c r="B5" s="6" t="n">
        <v>30294</v>
      </c>
      <c r="C5" s="6" t="n">
        <v>36507</v>
      </c>
      <c r="D5" s="6" t="n">
        <v>30015</v>
      </c>
      <c r="E5" s="6" t="n">
        <v>259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155</v>
      </c>
    </row>
    <row r="3" spans="1:2">
      <c r="A3" s="3" t="s">
        <v>163</v>
      </c>
    </row>
    <row r="4" spans="1:2">
      <c r="A4" s="4" t="s">
        <v>268</v>
      </c>
      <c r="B4" s="6" t="n">
        <v>11065</v>
      </c>
    </row>
    <row r="5" spans="1:2">
      <c r="A5" s="4" t="s">
        <v>269</v>
      </c>
      <c r="B5" s="5" t="n">
        <v>15321</v>
      </c>
    </row>
    <row r="6" spans="1:2">
      <c r="A6" s="4" t="s">
        <v>270</v>
      </c>
      <c r="B6" s="5" t="n">
        <v>4256</v>
      </c>
    </row>
    <row r="7" spans="1:2">
      <c r="A7" s="4" t="s">
        <v>271</v>
      </c>
      <c r="B7" s="5" t="n">
        <v>32</v>
      </c>
    </row>
    <row r="8" spans="1:2">
      <c r="A8" s="4" t="s">
        <v>272</v>
      </c>
      <c r="B8" s="5" t="n">
        <v>18</v>
      </c>
    </row>
    <row r="9" spans="1:2">
      <c r="A9" s="4" t="s">
        <v>270</v>
      </c>
      <c r="B9" s="5" t="n">
        <v>-14</v>
      </c>
    </row>
    <row r="10" spans="1:2">
      <c r="A10" s="4" t="s">
        <v>273</v>
      </c>
      <c r="B10" s="5" t="n">
        <v>69</v>
      </c>
    </row>
    <row r="11" spans="1:2">
      <c r="A11" s="4" t="s">
        <v>274</v>
      </c>
      <c r="B11" s="5" t="n">
        <v>42</v>
      </c>
    </row>
    <row r="12" spans="1:2">
      <c r="A12" s="4" t="s">
        <v>270</v>
      </c>
      <c r="B12" s="6" t="n">
        <v>-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75</v>
      </c>
      <c r="B1" s="2" t="s">
        <v>1</v>
      </c>
    </row>
    <row r="2" spans="1:4">
      <c r="B2" s="2" t="s">
        <v>2</v>
      </c>
      <c r="C2" s="2" t="s">
        <v>33</v>
      </c>
      <c r="D2" s="2" t="s">
        <v>71</v>
      </c>
    </row>
    <row r="3" spans="1:4">
      <c r="A3" s="3" t="s">
        <v>165</v>
      </c>
    </row>
    <row r="4" spans="1:4">
      <c r="A4" s="4" t="s">
        <v>276</v>
      </c>
      <c r="B4" s="6" t="n">
        <v>9194</v>
      </c>
      <c r="C4" s="6" t="n">
        <v>5489</v>
      </c>
    </row>
    <row r="5" spans="1:4">
      <c r="A5" s="4" t="s">
        <v>277</v>
      </c>
      <c r="B5" s="5" t="n">
        <v>454</v>
      </c>
      <c r="C5" s="5" t="n">
        <v>470</v>
      </c>
    </row>
    <row r="6" spans="1:4">
      <c r="A6" s="4" t="s">
        <v>278</v>
      </c>
      <c r="B6" s="5" t="n">
        <v>2334</v>
      </c>
      <c r="C6" s="5" t="n">
        <v>1357</v>
      </c>
    </row>
    <row r="7" spans="1:4">
      <c r="A7" s="4" t="s">
        <v>165</v>
      </c>
      <c r="B7" s="5" t="n">
        <v>11982</v>
      </c>
      <c r="C7" s="5" t="n">
        <v>7316</v>
      </c>
    </row>
    <row r="8" spans="1:4">
      <c r="A8" s="4" t="s">
        <v>279</v>
      </c>
      <c r="B8" s="6" t="n">
        <v>1343</v>
      </c>
      <c r="C8" s="6" t="n">
        <v>1438</v>
      </c>
      <c r="D8" s="6" t="n">
        <v>78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6" t="n">
        <v>83937</v>
      </c>
      <c r="C4" s="6" t="n">
        <v>60426</v>
      </c>
      <c r="D4" s="6" t="n">
        <v>41108</v>
      </c>
    </row>
    <row r="5" spans="1:4">
      <c r="A5" s="4" t="s">
        <v>74</v>
      </c>
      <c r="B5" s="5" t="n">
        <v>12923</v>
      </c>
      <c r="C5" s="5" t="n">
        <v>9311</v>
      </c>
      <c r="D5" s="5" t="n">
        <v>6467</v>
      </c>
    </row>
    <row r="6" spans="1:4">
      <c r="A6" s="4" t="s">
        <v>75</v>
      </c>
      <c r="B6" s="5" t="n">
        <v>71014</v>
      </c>
      <c r="C6" s="5" t="n">
        <v>51115</v>
      </c>
      <c r="D6" s="5" t="n">
        <v>34641</v>
      </c>
    </row>
    <row r="7" spans="1:4">
      <c r="A7" s="3" t="s">
        <v>76</v>
      </c>
    </row>
    <row r="8" spans="1:4">
      <c r="A8" s="4" t="s">
        <v>77</v>
      </c>
      <c r="B8" s="5" t="n">
        <v>56617</v>
      </c>
      <c r="C8" s="5" t="n">
        <v>37636</v>
      </c>
      <c r="D8" s="5" t="n">
        <v>28426</v>
      </c>
    </row>
    <row r="9" spans="1:4">
      <c r="A9" s="4" t="s">
        <v>78</v>
      </c>
      <c r="B9" s="5" t="n">
        <v>11773</v>
      </c>
      <c r="C9" s="5" t="n">
        <v>6699</v>
      </c>
      <c r="D9" s="5" t="n">
        <v>4212</v>
      </c>
    </row>
    <row r="10" spans="1:4">
      <c r="A10" s="4" t="s">
        <v>79</v>
      </c>
      <c r="B10" s="5" t="n">
        <v>23124</v>
      </c>
      <c r="C10" s="5" t="n">
        <v>14731</v>
      </c>
      <c r="D10" s="5" t="n">
        <v>10133</v>
      </c>
    </row>
    <row r="11" spans="1:4">
      <c r="A11" s="4" t="s">
        <v>80</v>
      </c>
      <c r="B11" s="5" t="n">
        <v>91514</v>
      </c>
      <c r="C11" s="5" t="n">
        <v>59066</v>
      </c>
      <c r="D11" s="5" t="n">
        <v>42771</v>
      </c>
    </row>
    <row r="12" spans="1:4">
      <c r="A12" s="4" t="s">
        <v>81</v>
      </c>
      <c r="B12" s="5" t="n">
        <v>-20500</v>
      </c>
      <c r="C12" s="5" t="n">
        <v>-7951</v>
      </c>
      <c r="D12" s="5" t="n">
        <v>-8130</v>
      </c>
    </row>
    <row r="13" spans="1:4">
      <c r="A13" s="3" t="s">
        <v>82</v>
      </c>
    </row>
    <row r="14" spans="1:4">
      <c r="A14" s="4" t="s">
        <v>83</v>
      </c>
      <c r="B14" s="5" t="n">
        <v>1525</v>
      </c>
    </row>
    <row r="15" spans="1:4">
      <c r="A15" s="4" t="s">
        <v>84</v>
      </c>
      <c r="B15" s="5" t="n">
        <v>-1127</v>
      </c>
      <c r="C15" s="5" t="n">
        <v>-2217</v>
      </c>
      <c r="D15" s="5" t="n">
        <v>-5386</v>
      </c>
    </row>
    <row r="16" spans="1:4">
      <c r="A16" s="4" t="s">
        <v>85</v>
      </c>
      <c r="B16" s="5" t="n">
        <v>-81</v>
      </c>
      <c r="C16" s="5" t="n">
        <v>-246</v>
      </c>
      <c r="D16" s="5" t="n">
        <v>-875</v>
      </c>
    </row>
    <row r="17" spans="1:4">
      <c r="A17" s="4" t="s">
        <v>86</v>
      </c>
      <c r="B17" s="5" t="n">
        <v>-2186</v>
      </c>
      <c r="D17" s="5" t="n">
        <v>-750</v>
      </c>
    </row>
    <row r="18" spans="1:4">
      <c r="A18" s="4" t="s">
        <v>87</v>
      </c>
      <c r="B18" s="5" t="n">
        <v>-28</v>
      </c>
      <c r="C18" s="5" t="n">
        <v>-31</v>
      </c>
      <c r="D18" s="5" t="n">
        <v>-20</v>
      </c>
    </row>
    <row r="19" spans="1:4">
      <c r="A19" s="4" t="s">
        <v>88</v>
      </c>
      <c r="B19" s="5" t="n">
        <v>-1897</v>
      </c>
      <c r="C19" s="5" t="n">
        <v>-2494</v>
      </c>
      <c r="D19" s="5" t="n">
        <v>-6281</v>
      </c>
    </row>
    <row r="20" spans="1:4">
      <c r="A20" s="4" t="s">
        <v>89</v>
      </c>
      <c r="B20" s="6" t="n">
        <v>-22397</v>
      </c>
      <c r="C20" s="6" t="n">
        <v>-10445</v>
      </c>
      <c r="D20" s="6" t="n">
        <v>-14411</v>
      </c>
    </row>
    <row r="21" spans="1:4">
      <c r="A21" s="4" t="s">
        <v>90</v>
      </c>
      <c r="B21" s="5" t="n">
        <v>37127</v>
      </c>
      <c r="C21" s="5" t="n">
        <v>33323</v>
      </c>
      <c r="D21" s="5" t="n">
        <v>30702</v>
      </c>
    </row>
    <row r="22" spans="1:4">
      <c r="A22" s="4" t="s">
        <v>91</v>
      </c>
      <c r="B22" s="7" t="n">
        <v>-0.6</v>
      </c>
      <c r="C22" s="7" t="n">
        <v>-0.31</v>
      </c>
      <c r="D22" s="7" t="n">
        <v>-0.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55</v>
      </c>
    </row>
    <row r="2" spans="1:2">
      <c r="A2" s="3" t="s">
        <v>281</v>
      </c>
    </row>
    <row r="3" spans="1:2">
      <c r="A3" s="4" t="s">
        <v>44</v>
      </c>
      <c r="B3" s="6" t="n">
        <v>105259</v>
      </c>
    </row>
    <row r="4" spans="1:2">
      <c r="A4" s="4" t="s">
        <v>282</v>
      </c>
    </row>
    <row r="5" spans="1:2">
      <c r="A5" s="3" t="s">
        <v>281</v>
      </c>
    </row>
    <row r="6" spans="1:2">
      <c r="A6" s="4" t="s">
        <v>44</v>
      </c>
      <c r="B6" s="5" t="n">
        <v>12947</v>
      </c>
    </row>
    <row r="7" spans="1:2">
      <c r="A7" s="4" t="s">
        <v>283</v>
      </c>
    </row>
    <row r="8" spans="1:2">
      <c r="A8" s="3" t="s">
        <v>281</v>
      </c>
    </row>
    <row r="9" spans="1:2">
      <c r="A9" s="4" t="s">
        <v>44</v>
      </c>
      <c r="B9" s="5" t="n">
        <v>15923</v>
      </c>
    </row>
    <row r="10" spans="1:2">
      <c r="A10" s="4" t="s">
        <v>284</v>
      </c>
    </row>
    <row r="11" spans="1:2">
      <c r="A11" s="3" t="s">
        <v>281</v>
      </c>
    </row>
    <row r="12" spans="1:2">
      <c r="A12" s="4" t="s">
        <v>44</v>
      </c>
      <c r="B12" s="5" t="n">
        <v>31495</v>
      </c>
    </row>
    <row r="13" spans="1:2">
      <c r="A13" s="4" t="s">
        <v>285</v>
      </c>
    </row>
    <row r="14" spans="1:2">
      <c r="A14" s="3" t="s">
        <v>281</v>
      </c>
    </row>
    <row r="15" spans="1:2">
      <c r="A15" s="4" t="s">
        <v>44</v>
      </c>
      <c r="B15" s="5" t="n">
        <v>27869</v>
      </c>
    </row>
    <row r="16" spans="1:2">
      <c r="A16" s="4" t="s">
        <v>286</v>
      </c>
    </row>
    <row r="17" spans="1:2">
      <c r="A17" s="3" t="s">
        <v>281</v>
      </c>
    </row>
    <row r="18" spans="1:2">
      <c r="A18" s="4" t="s">
        <v>44</v>
      </c>
      <c r="B18" s="5" t="n">
        <v>17025</v>
      </c>
    </row>
    <row r="19" spans="1:2">
      <c r="A19" s="4" t="s">
        <v>287</v>
      </c>
    </row>
    <row r="20" spans="1:2">
      <c r="A20" s="3" t="s">
        <v>281</v>
      </c>
    </row>
    <row r="21" spans="1:2">
      <c r="A21" s="4" t="s">
        <v>44</v>
      </c>
      <c r="B21" s="5" t="n">
        <v>28870</v>
      </c>
    </row>
    <row r="22" spans="1:2">
      <c r="A22" s="4" t="s">
        <v>288</v>
      </c>
    </row>
    <row r="23" spans="1:2">
      <c r="A23" s="3" t="s">
        <v>281</v>
      </c>
    </row>
    <row r="24" spans="1:2">
      <c r="A24" s="4" t="s">
        <v>44</v>
      </c>
      <c r="B24" s="5" t="n">
        <v>12947</v>
      </c>
    </row>
    <row r="25" spans="1:2">
      <c r="A25" s="4" t="s">
        <v>289</v>
      </c>
    </row>
    <row r="26" spans="1:2">
      <c r="A26" s="3" t="s">
        <v>281</v>
      </c>
    </row>
    <row r="27" spans="1:2">
      <c r="A27" s="4" t="s">
        <v>44</v>
      </c>
      <c r="B27" s="5" t="n">
        <v>15923</v>
      </c>
    </row>
    <row r="28" spans="1:2">
      <c r="A28" s="4" t="s">
        <v>290</v>
      </c>
    </row>
    <row r="29" spans="1:2">
      <c r="A29" s="3" t="s">
        <v>281</v>
      </c>
    </row>
    <row r="30" spans="1:2">
      <c r="A30" s="4" t="s">
        <v>44</v>
      </c>
      <c r="B30" s="5" t="n">
        <v>76389</v>
      </c>
    </row>
    <row r="31" spans="1:2">
      <c r="A31" s="4" t="s">
        <v>291</v>
      </c>
    </row>
    <row r="32" spans="1:2">
      <c r="A32" s="3" t="s">
        <v>281</v>
      </c>
    </row>
    <row r="33" spans="1:2">
      <c r="A33" s="4" t="s">
        <v>44</v>
      </c>
      <c r="B33" s="5" t="n">
        <v>31495</v>
      </c>
    </row>
    <row r="34" spans="1:2">
      <c r="A34" s="4" t="s">
        <v>292</v>
      </c>
    </row>
    <row r="35" spans="1:2">
      <c r="A35" s="3" t="s">
        <v>281</v>
      </c>
    </row>
    <row r="36" spans="1:2">
      <c r="A36" s="4" t="s">
        <v>44</v>
      </c>
      <c r="B36" s="5" t="n">
        <v>27869</v>
      </c>
    </row>
    <row r="37" spans="1:2">
      <c r="A37" s="4" t="s">
        <v>293</v>
      </c>
    </row>
    <row r="38" spans="1:2">
      <c r="A38" s="3" t="s">
        <v>281</v>
      </c>
    </row>
    <row r="39" spans="1:2">
      <c r="A39" s="4" t="s">
        <v>44</v>
      </c>
      <c r="B39" s="6" t="n">
        <v>17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4</v>
      </c>
      <c r="B1" s="2" t="s">
        <v>1</v>
      </c>
    </row>
    <row r="2" spans="1:4">
      <c r="B2" s="2" t="s">
        <v>2</v>
      </c>
      <c r="C2" s="2" t="s">
        <v>33</v>
      </c>
      <c r="D2" s="2" t="s">
        <v>71</v>
      </c>
    </row>
    <row r="3" spans="1:4">
      <c r="A3" s="3" t="s">
        <v>295</v>
      </c>
    </row>
    <row r="4" spans="1:4">
      <c r="A4" s="4" t="s">
        <v>296</v>
      </c>
      <c r="B4" s="6" t="n">
        <v>-2861</v>
      </c>
      <c r="C4" s="6" t="n">
        <v>-2289</v>
      </c>
    </row>
    <row r="5" spans="1:4">
      <c r="A5" s="4" t="s">
        <v>42</v>
      </c>
      <c r="B5" s="5" t="n">
        <v>8039</v>
      </c>
      <c r="C5" s="5" t="n">
        <v>2197</v>
      </c>
    </row>
    <row r="6" spans="1:4">
      <c r="A6" s="4" t="s">
        <v>297</v>
      </c>
      <c r="B6" s="5" t="n">
        <v>774</v>
      </c>
      <c r="C6" s="5" t="n">
        <v>488</v>
      </c>
      <c r="D6" s="6" t="n">
        <v>362</v>
      </c>
    </row>
    <row r="7" spans="1:4">
      <c r="A7" s="4" t="s">
        <v>298</v>
      </c>
    </row>
    <row r="8" spans="1:4">
      <c r="A8" s="3" t="s">
        <v>295</v>
      </c>
    </row>
    <row r="9" spans="1:4">
      <c r="A9" s="4" t="s">
        <v>299</v>
      </c>
      <c r="B9" s="5" t="n">
        <v>1763</v>
      </c>
      <c r="C9" s="5" t="n">
        <v>1382</v>
      </c>
    </row>
    <row r="10" spans="1:4">
      <c r="A10" s="4" t="s">
        <v>300</v>
      </c>
    </row>
    <row r="11" spans="1:4">
      <c r="A11" s="3" t="s">
        <v>295</v>
      </c>
    </row>
    <row r="12" spans="1:4">
      <c r="A12" s="4" t="s">
        <v>299</v>
      </c>
      <c r="B12" s="5" t="n">
        <v>1151</v>
      </c>
      <c r="C12" s="5" t="n">
        <v>711</v>
      </c>
    </row>
    <row r="13" spans="1:4">
      <c r="A13" s="4" t="s">
        <v>301</v>
      </c>
    </row>
    <row r="14" spans="1:4">
      <c r="A14" s="3" t="s">
        <v>295</v>
      </c>
    </row>
    <row r="15" spans="1:4">
      <c r="A15" s="4" t="s">
        <v>299</v>
      </c>
      <c r="B15" s="5" t="n">
        <v>2349</v>
      </c>
      <c r="C15" s="5" t="n">
        <v>1840</v>
      </c>
    </row>
    <row r="16" spans="1:4">
      <c r="A16" s="4" t="s">
        <v>302</v>
      </c>
    </row>
    <row r="17" spans="1:4">
      <c r="A17" s="3" t="s">
        <v>295</v>
      </c>
    </row>
    <row r="18" spans="1:4">
      <c r="A18" s="4" t="s">
        <v>299</v>
      </c>
      <c r="B18" s="5" t="n">
        <v>731</v>
      </c>
    </row>
    <row r="19" spans="1:4">
      <c r="A19" s="4" t="s">
        <v>303</v>
      </c>
    </row>
    <row r="20" spans="1:4">
      <c r="A20" s="3" t="s">
        <v>295</v>
      </c>
    </row>
    <row r="21" spans="1:4">
      <c r="A21" s="4" t="s">
        <v>299</v>
      </c>
      <c r="B21" s="6" t="n">
        <v>4906</v>
      </c>
      <c r="C21" s="6" t="n">
        <v>5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3</v>
      </c>
      <c r="D2" s="2" t="s">
        <v>71</v>
      </c>
    </row>
    <row r="3" spans="1:4">
      <c r="A3" s="3" t="s">
        <v>305</v>
      </c>
    </row>
    <row r="4" spans="1:4">
      <c r="A4" s="4" t="s">
        <v>306</v>
      </c>
      <c r="B4" s="6" t="n">
        <v>1181</v>
      </c>
      <c r="C4" s="6" t="n">
        <v>937</v>
      </c>
    </row>
    <row r="5" spans="1:4">
      <c r="A5" s="4" t="s">
        <v>74</v>
      </c>
      <c r="B5" s="5" t="n">
        <v>12923</v>
      </c>
      <c r="C5" s="5" t="n">
        <v>9311</v>
      </c>
      <c r="D5" s="6" t="n">
        <v>6467</v>
      </c>
    </row>
    <row r="6" spans="1:4">
      <c r="A6" s="4" t="s">
        <v>307</v>
      </c>
      <c r="B6" s="5" t="n">
        <v>77</v>
      </c>
      <c r="C6" s="5" t="n">
        <v>79</v>
      </c>
      <c r="D6" s="6" t="n">
        <v>75</v>
      </c>
    </row>
    <row r="7" spans="1:4">
      <c r="A7" s="3" t="s">
        <v>308</v>
      </c>
    </row>
    <row r="8" spans="1:4">
      <c r="A8" s="5" t="n">
        <v>2019</v>
      </c>
      <c r="B8" s="5" t="n">
        <v>75</v>
      </c>
    </row>
    <row r="9" spans="1:4">
      <c r="A9" s="5" t="n">
        <v>2020</v>
      </c>
      <c r="B9" s="5" t="n">
        <v>75</v>
      </c>
    </row>
    <row r="10" spans="1:4">
      <c r="A10" s="5" t="n">
        <v>2021</v>
      </c>
      <c r="B10" s="5" t="n">
        <v>75</v>
      </c>
    </row>
    <row r="11" spans="1:4">
      <c r="A11" s="5" t="n">
        <v>2022</v>
      </c>
      <c r="B11" s="5" t="n">
        <v>75</v>
      </c>
    </row>
    <row r="12" spans="1:4">
      <c r="A12" s="5" t="n">
        <v>2023</v>
      </c>
      <c r="B12" s="5" t="n">
        <v>75</v>
      </c>
    </row>
    <row r="13" spans="1:4">
      <c r="A13" s="5" t="n">
        <v>2024</v>
      </c>
      <c r="B13" s="5" t="n">
        <v>75</v>
      </c>
    </row>
    <row r="14" spans="1:4">
      <c r="A14" s="8" t="n">
        <v>2024</v>
      </c>
      <c r="B14" s="5" t="n">
        <v>113</v>
      </c>
    </row>
    <row r="15" spans="1:4">
      <c r="A15" s="4" t="s">
        <v>309</v>
      </c>
    </row>
    <row r="16" spans="1:4">
      <c r="A16" s="3" t="s">
        <v>305</v>
      </c>
    </row>
    <row r="17" spans="1:4">
      <c r="A17" s="4" t="s">
        <v>310</v>
      </c>
      <c r="B17" s="5" t="n">
        <v>1034</v>
      </c>
      <c r="C17" s="5" t="n">
        <v>1008</v>
      </c>
    </row>
    <row r="18" spans="1:4">
      <c r="A18" s="4" t="s">
        <v>311</v>
      </c>
      <c r="B18" s="5" t="n">
        <v>-553</v>
      </c>
      <c r="C18" s="5" t="n">
        <v>-486</v>
      </c>
    </row>
    <row r="19" spans="1:4">
      <c r="A19" s="4" t="s">
        <v>306</v>
      </c>
      <c r="B19" s="6" t="n">
        <v>481</v>
      </c>
      <c r="C19" s="5" t="n">
        <v>522</v>
      </c>
    </row>
    <row r="20" spans="1:4">
      <c r="A20" s="4" t="s">
        <v>312</v>
      </c>
    </row>
    <row r="21" spans="1:4">
      <c r="A21" s="3" t="s">
        <v>305</v>
      </c>
    </row>
    <row r="22" spans="1:4">
      <c r="A22" s="4" t="s">
        <v>313</v>
      </c>
      <c r="B22" s="4" t="s">
        <v>314</v>
      </c>
    </row>
    <row r="23" spans="1:4">
      <c r="A23" s="4" t="s">
        <v>315</v>
      </c>
    </row>
    <row r="24" spans="1:4">
      <c r="A24" s="3" t="s">
        <v>305</v>
      </c>
    </row>
    <row r="25" spans="1:4">
      <c r="A25" s="4" t="s">
        <v>313</v>
      </c>
      <c r="B25" s="4" t="s">
        <v>316</v>
      </c>
    </row>
    <row r="26" spans="1:4">
      <c r="A26" s="4" t="s">
        <v>317</v>
      </c>
    </row>
    <row r="27" spans="1:4">
      <c r="A27" s="3" t="s">
        <v>305</v>
      </c>
    </row>
    <row r="28" spans="1:4">
      <c r="A28" s="4" t="s">
        <v>310</v>
      </c>
      <c r="B28" s="6" t="n">
        <v>755</v>
      </c>
      <c r="C28" s="5" t="n">
        <v>460</v>
      </c>
    </row>
    <row r="29" spans="1:4">
      <c r="A29" s="4" t="s">
        <v>311</v>
      </c>
      <c r="B29" s="5" t="n">
        <v>-55</v>
      </c>
      <c r="C29" s="5" t="n">
        <v>-45</v>
      </c>
    </row>
    <row r="30" spans="1:4">
      <c r="A30" s="4" t="s">
        <v>306</v>
      </c>
      <c r="B30" s="6" t="n">
        <v>700</v>
      </c>
      <c r="C30" s="6" t="n">
        <v>415</v>
      </c>
    </row>
    <row r="31" spans="1:4">
      <c r="A31" s="4" t="s">
        <v>318</v>
      </c>
      <c r="B31" s="4" t="s">
        <v>319</v>
      </c>
    </row>
    <row r="32" spans="1:4">
      <c r="A32" s="4" t="s">
        <v>74</v>
      </c>
      <c r="B32" s="6" t="n">
        <v>22</v>
      </c>
    </row>
    <row r="33" spans="1:4">
      <c r="A33" s="4" t="s">
        <v>320</v>
      </c>
      <c r="B33" s="5" t="n">
        <v>755</v>
      </c>
    </row>
    <row r="34" spans="1:4">
      <c r="A34" s="4" t="s">
        <v>321</v>
      </c>
      <c r="B34" s="6" t="n">
        <v>132</v>
      </c>
    </row>
    <row r="35" spans="1:4">
      <c r="A35" s="4" t="s">
        <v>322</v>
      </c>
    </row>
    <row r="36" spans="1:4">
      <c r="A36" s="3" t="s">
        <v>305</v>
      </c>
    </row>
    <row r="37" spans="1:4">
      <c r="A37" s="4" t="s">
        <v>318</v>
      </c>
      <c r="B37" s="4" t="s">
        <v>3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3</v>
      </c>
      <c r="D2" s="2" t="s">
        <v>71</v>
      </c>
    </row>
    <row r="3" spans="1:4">
      <c r="A3" s="4" t="s">
        <v>324</v>
      </c>
    </row>
    <row r="4" spans="1:4">
      <c r="A4" s="3" t="s">
        <v>43</v>
      </c>
    </row>
    <row r="5" spans="1:4">
      <c r="A5" s="4" t="s">
        <v>325</v>
      </c>
      <c r="B5" s="6" t="n">
        <v>1661</v>
      </c>
      <c r="C5" s="6" t="n">
        <v>1195</v>
      </c>
      <c r="D5" s="6" t="n">
        <v>812</v>
      </c>
    </row>
    <row r="6" spans="1:4">
      <c r="A6" s="4" t="s">
        <v>309</v>
      </c>
    </row>
    <row r="7" spans="1:4">
      <c r="A7" s="3" t="s">
        <v>43</v>
      </c>
    </row>
    <row r="8" spans="1:4">
      <c r="A8" s="4" t="s">
        <v>326</v>
      </c>
      <c r="B8" s="4" t="s">
        <v>327</v>
      </c>
    </row>
    <row r="9" spans="1:4">
      <c r="A9" s="4" t="s">
        <v>328</v>
      </c>
      <c r="B9" s="6" t="n">
        <v>13</v>
      </c>
    </row>
    <row r="10" spans="1:4">
      <c r="A10" s="4" t="s">
        <v>329</v>
      </c>
      <c r="B10" s="5" t="n">
        <v>15</v>
      </c>
    </row>
    <row r="11" spans="1:4">
      <c r="A11" s="4" t="s">
        <v>330</v>
      </c>
      <c r="B11" s="5" t="n">
        <v>2</v>
      </c>
    </row>
    <row r="12" spans="1:4">
      <c r="A12" s="4" t="s">
        <v>331</v>
      </c>
      <c r="B12" s="5" t="n">
        <v>25</v>
      </c>
    </row>
    <row r="13" spans="1:4">
      <c r="A13" s="4" t="s">
        <v>332</v>
      </c>
      <c r="B13" s="6" t="n">
        <v>10</v>
      </c>
    </row>
    <row r="14" spans="1:4">
      <c r="A14" s="4" t="s">
        <v>312</v>
      </c>
    </row>
    <row r="15" spans="1:4">
      <c r="A15" s="3" t="s">
        <v>43</v>
      </c>
    </row>
    <row r="16" spans="1:4">
      <c r="A16" s="4" t="s">
        <v>333</v>
      </c>
      <c r="B16" s="4" t="s">
        <v>334</v>
      </c>
    </row>
    <row r="17" spans="1:4">
      <c r="A17" s="4" t="s">
        <v>315</v>
      </c>
    </row>
    <row r="18" spans="1:4">
      <c r="A18" s="3" t="s">
        <v>43</v>
      </c>
    </row>
    <row r="19" spans="1:4">
      <c r="A19" s="4" t="s">
        <v>333</v>
      </c>
      <c r="B19" s="4" t="s">
        <v>335</v>
      </c>
    </row>
    <row r="20" spans="1:4">
      <c r="A20" s="4" t="s">
        <v>336</v>
      </c>
      <c r="B20" s="4" t="s">
        <v>3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8</v>
      </c>
      <c r="B1" s="2" t="s">
        <v>2</v>
      </c>
      <c r="C1" s="2" t="s">
        <v>33</v>
      </c>
    </row>
    <row r="2" spans="1:3">
      <c r="A2" s="3" t="s">
        <v>339</v>
      </c>
    </row>
    <row r="3" spans="1:3">
      <c r="A3" s="4" t="s">
        <v>340</v>
      </c>
      <c r="B3" s="6" t="n">
        <v>4517</v>
      </c>
      <c r="C3" s="6" t="n">
        <v>3238</v>
      </c>
    </row>
    <row r="4" spans="1:3">
      <c r="A4" s="4" t="s">
        <v>341</v>
      </c>
      <c r="B4" s="5" t="n">
        <v>2004</v>
      </c>
      <c r="C4" s="5" t="n">
        <v>1771</v>
      </c>
    </row>
    <row r="5" spans="1:3">
      <c r="A5" s="4" t="s">
        <v>342</v>
      </c>
      <c r="B5" s="5" t="n">
        <v>6477</v>
      </c>
      <c r="C5" s="5" t="n">
        <v>3943</v>
      </c>
    </row>
    <row r="6" spans="1:3">
      <c r="A6" s="4" t="s">
        <v>174</v>
      </c>
      <c r="B6" s="6" t="n">
        <v>12998</v>
      </c>
      <c r="C6" s="6" t="n">
        <v>89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3</v>
      </c>
    </row>
    <row r="2" spans="1:3">
      <c r="A2" s="3" t="s">
        <v>344</v>
      </c>
    </row>
    <row r="3" spans="1:3">
      <c r="A3" s="4" t="s">
        <v>345</v>
      </c>
      <c r="B3" s="6" t="n">
        <v>63</v>
      </c>
      <c r="C3" s="6" t="n">
        <v>24545</v>
      </c>
    </row>
    <row r="4" spans="1:3">
      <c r="A4" s="4" t="s">
        <v>346</v>
      </c>
      <c r="C4" s="5" t="n">
        <v>-4000</v>
      </c>
    </row>
    <row r="5" spans="1:3">
      <c r="A5" s="4" t="s">
        <v>347</v>
      </c>
      <c r="B5" s="5" t="n">
        <v>-28</v>
      </c>
      <c r="C5" s="5" t="n">
        <v>-735</v>
      </c>
    </row>
    <row r="6" spans="1:3">
      <c r="A6" s="4" t="s">
        <v>348</v>
      </c>
      <c r="B6" s="5" t="n">
        <v>35</v>
      </c>
      <c r="C6" s="5" t="n">
        <v>19810</v>
      </c>
    </row>
    <row r="7" spans="1:3">
      <c r="A7" s="4" t="s">
        <v>349</v>
      </c>
    </row>
    <row r="8" spans="1:3">
      <c r="A8" s="3" t="s">
        <v>344</v>
      </c>
    </row>
    <row r="9" spans="1:3">
      <c r="A9" s="4" t="s">
        <v>345</v>
      </c>
      <c r="C9" s="5" t="n">
        <v>20446</v>
      </c>
    </row>
    <row r="10" spans="1:3">
      <c r="A10" s="4" t="s">
        <v>350</v>
      </c>
    </row>
    <row r="11" spans="1:3">
      <c r="A11" s="3" t="s">
        <v>344</v>
      </c>
    </row>
    <row r="12" spans="1:3">
      <c r="A12" s="4" t="s">
        <v>345</v>
      </c>
      <c r="C12" s="5" t="n">
        <v>4000</v>
      </c>
    </row>
    <row r="13" spans="1:3">
      <c r="A13" s="4" t="s">
        <v>351</v>
      </c>
    </row>
    <row r="14" spans="1:3">
      <c r="A14" s="3" t="s">
        <v>344</v>
      </c>
    </row>
    <row r="15" spans="1:3">
      <c r="A15" s="4" t="s">
        <v>345</v>
      </c>
      <c r="B15" s="5" t="n">
        <v>15</v>
      </c>
      <c r="C15" s="5" t="n">
        <v>37</v>
      </c>
    </row>
    <row r="16" spans="1:3">
      <c r="A16" s="4" t="s">
        <v>352</v>
      </c>
    </row>
    <row r="17" spans="1:3">
      <c r="A17" s="3" t="s">
        <v>344</v>
      </c>
    </row>
    <row r="18" spans="1:3">
      <c r="A18" s="4" t="s">
        <v>345</v>
      </c>
      <c r="B18" s="5" t="n">
        <v>22</v>
      </c>
      <c r="C18" s="5" t="n">
        <v>30</v>
      </c>
    </row>
    <row r="19" spans="1:3">
      <c r="A19" s="4" t="s">
        <v>353</v>
      </c>
    </row>
    <row r="20" spans="1:3">
      <c r="A20" s="3" t="s">
        <v>344</v>
      </c>
    </row>
    <row r="21" spans="1:3">
      <c r="A21" s="4" t="s">
        <v>345</v>
      </c>
      <c r="B21" s="6" t="n">
        <v>26</v>
      </c>
      <c r="C21" s="6"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54</v>
      </c>
      <c r="B1" s="2" t="s">
        <v>1</v>
      </c>
      <c r="D1" s="2" t="s">
        <v>355</v>
      </c>
    </row>
    <row r="2" spans="1:4">
      <c r="B2" s="2" t="s">
        <v>2</v>
      </c>
      <c r="C2" s="2" t="s">
        <v>33</v>
      </c>
      <c r="D2" s="2" t="s">
        <v>2</v>
      </c>
    </row>
    <row r="3" spans="1:4">
      <c r="A3" s="4" t="s">
        <v>349</v>
      </c>
    </row>
    <row r="4" spans="1:4">
      <c r="A4" s="3" t="s">
        <v>344</v>
      </c>
    </row>
    <row r="5" spans="1:4">
      <c r="A5" s="4" t="s">
        <v>356</v>
      </c>
      <c r="B5" s="6" t="n">
        <v>21000</v>
      </c>
      <c r="C5" s="6" t="n">
        <v>21000</v>
      </c>
      <c r="D5" s="6" t="n">
        <v>21000</v>
      </c>
    </row>
    <row r="6" spans="1:4">
      <c r="A6" s="4" t="s">
        <v>357</v>
      </c>
      <c r="B6" s="6" t="n">
        <v>554</v>
      </c>
      <c r="D6" s="6" t="n">
        <v>554</v>
      </c>
    </row>
    <row r="7" spans="1:4">
      <c r="A7" s="4" t="s">
        <v>358</v>
      </c>
      <c r="B7" s="4" t="s">
        <v>359</v>
      </c>
      <c r="D7" s="4" t="s">
        <v>359</v>
      </c>
    </row>
    <row r="8" spans="1:4">
      <c r="A8" s="4" t="s">
        <v>360</v>
      </c>
      <c r="D8" s="4" t="s">
        <v>361</v>
      </c>
    </row>
    <row r="9" spans="1:4">
      <c r="A9" s="4" t="s">
        <v>350</v>
      </c>
    </row>
    <row r="10" spans="1:4">
      <c r="A10" s="3" t="s">
        <v>344</v>
      </c>
    </row>
    <row r="11" spans="1:4">
      <c r="A11" s="4" t="s">
        <v>358</v>
      </c>
      <c r="B11" s="4" t="s">
        <v>362</v>
      </c>
      <c r="C11" s="4" t="s">
        <v>362</v>
      </c>
      <c r="D11" s="4" t="s">
        <v>362</v>
      </c>
    </row>
    <row r="12" spans="1:4">
      <c r="A12" s="4" t="s">
        <v>360</v>
      </c>
      <c r="B12" s="4" t="s">
        <v>361</v>
      </c>
      <c r="C12" s="4" t="s">
        <v>361</v>
      </c>
    </row>
    <row r="13" spans="1:4">
      <c r="A13" s="4" t="s">
        <v>363</v>
      </c>
      <c r="B13" s="6" t="n">
        <v>10000</v>
      </c>
      <c r="C13" s="6" t="n">
        <v>10000</v>
      </c>
      <c r="D13" s="6" t="n">
        <v>10000</v>
      </c>
    </row>
    <row r="14" spans="1:4">
      <c r="A14" s="4" t="s">
        <v>351</v>
      </c>
    </row>
    <row r="15" spans="1:4">
      <c r="A15" s="3" t="s">
        <v>344</v>
      </c>
    </row>
    <row r="16" spans="1:4">
      <c r="A16" s="4" t="s">
        <v>356</v>
      </c>
      <c r="B16" s="6" t="n">
        <v>59</v>
      </c>
      <c r="C16" s="6" t="n">
        <v>59</v>
      </c>
      <c r="D16" s="6" t="n">
        <v>59</v>
      </c>
    </row>
    <row r="17" spans="1:4">
      <c r="A17" s="4" t="s">
        <v>358</v>
      </c>
      <c r="B17" s="4" t="s">
        <v>364</v>
      </c>
      <c r="C17" s="4" t="s">
        <v>364</v>
      </c>
      <c r="D17" s="4" t="s">
        <v>364</v>
      </c>
    </row>
    <row r="18" spans="1:4">
      <c r="A18" s="4" t="s">
        <v>365</v>
      </c>
      <c r="B18" s="4" t="s">
        <v>366</v>
      </c>
      <c r="C18" s="4" t="s">
        <v>366</v>
      </c>
    </row>
    <row r="19" spans="1:4">
      <c r="A19" s="4" t="s">
        <v>367</v>
      </c>
      <c r="B19" s="4" t="s">
        <v>368</v>
      </c>
      <c r="C19" s="4" t="s">
        <v>368</v>
      </c>
    </row>
    <row r="20" spans="1:4">
      <c r="A20" s="4" t="s">
        <v>369</v>
      </c>
      <c r="B20" s="4" t="s">
        <v>370</v>
      </c>
      <c r="C20" s="4" t="s">
        <v>370</v>
      </c>
    </row>
    <row r="21" spans="1:4">
      <c r="A21" s="4" t="s">
        <v>352</v>
      </c>
    </row>
    <row r="22" spans="1:4">
      <c r="A22" s="3" t="s">
        <v>344</v>
      </c>
    </row>
    <row r="23" spans="1:4">
      <c r="A23" s="4" t="s">
        <v>356</v>
      </c>
      <c r="B23" s="6" t="n">
        <v>30</v>
      </c>
      <c r="C23" s="6" t="n">
        <v>30</v>
      </c>
      <c r="D23" s="6" t="n">
        <v>30</v>
      </c>
    </row>
    <row r="24" spans="1:4">
      <c r="A24" s="4" t="s">
        <v>358</v>
      </c>
      <c r="B24" s="4" t="s">
        <v>371</v>
      </c>
      <c r="C24" s="4" t="s">
        <v>371</v>
      </c>
      <c r="D24" s="4" t="s">
        <v>371</v>
      </c>
    </row>
    <row r="25" spans="1:4">
      <c r="A25" s="4" t="s">
        <v>365</v>
      </c>
      <c r="B25" s="4" t="s">
        <v>372</v>
      </c>
      <c r="C25" s="4" t="s">
        <v>372</v>
      </c>
    </row>
    <row r="26" spans="1:4">
      <c r="A26" s="4" t="s">
        <v>353</v>
      </c>
    </row>
    <row r="27" spans="1:4">
      <c r="A27" s="3" t="s">
        <v>344</v>
      </c>
    </row>
    <row r="28" spans="1:4">
      <c r="A28" s="4" t="s">
        <v>356</v>
      </c>
      <c r="B28" s="6" t="n">
        <v>32</v>
      </c>
      <c r="C28" s="6" t="n">
        <v>32</v>
      </c>
      <c r="D28" s="6" t="n">
        <v>32</v>
      </c>
    </row>
    <row r="29" spans="1:4">
      <c r="A29" s="4" t="s">
        <v>358</v>
      </c>
      <c r="B29" s="4" t="s">
        <v>373</v>
      </c>
      <c r="C29" s="4" t="s">
        <v>373</v>
      </c>
      <c r="D29" s="4" t="s">
        <v>373</v>
      </c>
    </row>
    <row r="30" spans="1:4">
      <c r="A30" s="4" t="s">
        <v>365</v>
      </c>
      <c r="B30" s="4" t="s">
        <v>374</v>
      </c>
      <c r="C30" s="4" t="s">
        <v>3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75</v>
      </c>
      <c r="B1" s="2" t="s">
        <v>376</v>
      </c>
      <c r="C1" s="2" t="s">
        <v>377</v>
      </c>
      <c r="D1" s="2" t="s">
        <v>2</v>
      </c>
      <c r="E1" s="2" t="s">
        <v>33</v>
      </c>
      <c r="F1" s="2" t="s">
        <v>71</v>
      </c>
    </row>
    <row r="2" spans="1:6">
      <c r="A2" s="3" t="s">
        <v>378</v>
      </c>
    </row>
    <row r="3" spans="1:6">
      <c r="A3" s="4" t="s">
        <v>379</v>
      </c>
      <c r="D3" s="6" t="n">
        <v>22513</v>
      </c>
      <c r="E3" s="6" t="n">
        <v>21</v>
      </c>
      <c r="F3" s="6" t="n">
        <v>2446</v>
      </c>
    </row>
    <row r="4" spans="1:6">
      <c r="A4" s="4" t="s">
        <v>380</v>
      </c>
      <c r="D4" s="5" t="n">
        <v>30489</v>
      </c>
      <c r="E4" s="5" t="n">
        <v>57624</v>
      </c>
      <c r="F4" s="5" t="n">
        <v>6685</v>
      </c>
    </row>
    <row r="5" spans="1:6">
      <c r="A5" s="4" t="s">
        <v>84</v>
      </c>
      <c r="D5" s="5" t="n">
        <v>1127</v>
      </c>
      <c r="E5" s="5" t="n">
        <v>2217</v>
      </c>
      <c r="F5" s="5" t="n">
        <v>5386</v>
      </c>
    </row>
    <row r="6" spans="1:6">
      <c r="A6" s="4" t="s">
        <v>381</v>
      </c>
      <c r="D6" s="6" t="n">
        <v>81</v>
      </c>
      <c r="E6" s="6" t="n">
        <v>246</v>
      </c>
      <c r="F6" s="6" t="n">
        <v>875</v>
      </c>
    </row>
    <row r="7" spans="1:6">
      <c r="A7" s="4" t="s">
        <v>349</v>
      </c>
    </row>
    <row r="8" spans="1:6">
      <c r="A8" s="3" t="s">
        <v>378</v>
      </c>
    </row>
    <row r="9" spans="1:6">
      <c r="A9" s="4" t="s">
        <v>382</v>
      </c>
      <c r="D9" s="5" t="n">
        <v>30</v>
      </c>
    </row>
    <row r="10" spans="1:6">
      <c r="A10" s="4" t="s">
        <v>383</v>
      </c>
      <c r="D10" s="4" t="s">
        <v>384</v>
      </c>
    </row>
    <row r="11" spans="1:6">
      <c r="A11" s="4" t="s">
        <v>385</v>
      </c>
      <c r="B11" s="4" t="s">
        <v>386</v>
      </c>
      <c r="D11" s="4" t="s">
        <v>386</v>
      </c>
    </row>
    <row r="12" spans="1:6">
      <c r="A12" s="4" t="s">
        <v>387</v>
      </c>
      <c r="D12" s="4" t="s">
        <v>335</v>
      </c>
    </row>
    <row r="13" spans="1:6">
      <c r="A13" s="4" t="s">
        <v>388</v>
      </c>
      <c r="D13" s="4" t="s">
        <v>389</v>
      </c>
    </row>
    <row r="14" spans="1:6">
      <c r="A14" s="4" t="s">
        <v>390</v>
      </c>
      <c r="D14" s="4" t="s">
        <v>334</v>
      </c>
    </row>
    <row r="15" spans="1:6">
      <c r="A15" s="4" t="s">
        <v>379</v>
      </c>
      <c r="B15" s="6" t="n">
        <v>22599</v>
      </c>
    </row>
    <row r="16" spans="1:6">
      <c r="A16" s="4" t="s">
        <v>391</v>
      </c>
      <c r="B16" s="6" t="n">
        <v>1470</v>
      </c>
    </row>
    <row r="17" spans="1:6">
      <c r="A17" s="4" t="s">
        <v>392</v>
      </c>
      <c r="B17" s="4" t="s">
        <v>389</v>
      </c>
    </row>
    <row r="18" spans="1:6">
      <c r="A18" s="4" t="s">
        <v>393</v>
      </c>
      <c r="B18" s="6" t="n">
        <v>473</v>
      </c>
    </row>
    <row r="19" spans="1:6">
      <c r="A19" s="4" t="s">
        <v>350</v>
      </c>
    </row>
    <row r="20" spans="1:6">
      <c r="A20" s="3" t="s">
        <v>378</v>
      </c>
    </row>
    <row r="21" spans="1:6">
      <c r="A21" s="4" t="s">
        <v>394</v>
      </c>
      <c r="C21" s="6" t="n">
        <v>15000</v>
      </c>
    </row>
    <row r="22" spans="1:6">
      <c r="A22" s="4" t="s">
        <v>395</v>
      </c>
      <c r="C22" s="4" t="s">
        <v>361</v>
      </c>
    </row>
    <row r="23" spans="1:6">
      <c r="A23" s="4" t="s">
        <v>396</v>
      </c>
      <c r="C23" s="4" t="s">
        <v>361</v>
      </c>
    </row>
    <row r="24" spans="1:6">
      <c r="A24" s="4" t="s">
        <v>397</v>
      </c>
      <c r="C24" s="4" t="s">
        <v>398</v>
      </c>
    </row>
    <row r="25" spans="1:6">
      <c r="A25" s="4" t="s">
        <v>399</v>
      </c>
      <c r="B25" s="5" t="n">
        <v>2958</v>
      </c>
    </row>
    <row r="26" spans="1:6">
      <c r="A26" s="4" t="s">
        <v>400</v>
      </c>
      <c r="B26" s="6" t="n">
        <v>2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55</v>
      </c>
    </row>
    <row r="2" spans="1:2">
      <c r="A2" s="3" t="s">
        <v>402</v>
      </c>
    </row>
    <row r="3" spans="1:2">
      <c r="A3" s="5" t="n">
        <v>2019</v>
      </c>
      <c r="B3" s="6" t="n">
        <v>28</v>
      </c>
    </row>
    <row r="4" spans="1:2">
      <c r="A4" s="5" t="n">
        <v>2020</v>
      </c>
      <c r="B4" s="5" t="n">
        <v>13</v>
      </c>
    </row>
    <row r="5" spans="1:2">
      <c r="A5" s="5" t="n">
        <v>2021</v>
      </c>
      <c r="B5" s="5" t="n">
        <v>15</v>
      </c>
    </row>
    <row r="6" spans="1:2">
      <c r="A6" s="5" t="n">
        <v>2022</v>
      </c>
      <c r="B6" s="5" t="n">
        <v>7</v>
      </c>
    </row>
    <row r="7" spans="1:2">
      <c r="A7" s="4" t="s">
        <v>96</v>
      </c>
      <c r="B7" s="6" t="n">
        <v>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8"/>
    <col customWidth="1" max="2" min="2" width="20"/>
    <col customWidth="1" max="3" min="3" width="29"/>
    <col customWidth="1" max="4" min="4" width="37"/>
    <col customWidth="1" max="5" min="5" width="27"/>
    <col customWidth="1" max="6" min="6" width="34"/>
    <col customWidth="1" max="7" min="7" width="27"/>
    <col customWidth="1" max="8" min="8" width="27"/>
    <col customWidth="1" max="9" min="9" width="21"/>
  </cols>
  <sheetData>
    <row r="1" spans="1:9">
      <c r="A1" s="1" t="s">
        <v>403</v>
      </c>
      <c r="B1" s="2" t="s">
        <v>404</v>
      </c>
      <c r="C1" s="2" t="s">
        <v>405</v>
      </c>
      <c r="D1" s="2" t="s">
        <v>406</v>
      </c>
      <c r="E1" s="2" t="s">
        <v>407</v>
      </c>
      <c r="F1" s="2" t="s">
        <v>408</v>
      </c>
      <c r="G1" s="2" t="s">
        <v>409</v>
      </c>
      <c r="H1" s="2" t="s">
        <v>410</v>
      </c>
      <c r="I1" s="2" t="s">
        <v>411</v>
      </c>
    </row>
    <row r="2" spans="1:9">
      <c r="A2" s="4" t="s">
        <v>412</v>
      </c>
      <c r="G2" s="5" t="n">
        <v>38900875</v>
      </c>
      <c r="H2" s="5" t="n">
        <v>34350329</v>
      </c>
    </row>
    <row r="3" spans="1:9">
      <c r="A3" s="4" t="s">
        <v>413</v>
      </c>
      <c r="G3" s="6" t="n">
        <v>132964</v>
      </c>
      <c r="H3" s="6" t="n">
        <v>15891</v>
      </c>
      <c r="I3" s="6" t="n">
        <v>18767</v>
      </c>
    </row>
    <row r="4" spans="1:9">
      <c r="A4" s="4" t="s">
        <v>414</v>
      </c>
    </row>
    <row r="5" spans="1:9">
      <c r="A5" s="4" t="s">
        <v>412</v>
      </c>
      <c r="E5" s="5" t="n">
        <v>2683334</v>
      </c>
      <c r="F5" s="5" t="n">
        <v>2333334</v>
      </c>
    </row>
    <row r="6" spans="1:9">
      <c r="A6" s="4" t="s">
        <v>415</v>
      </c>
      <c r="F6" s="7" t="n">
        <v>7.5</v>
      </c>
    </row>
    <row r="7" spans="1:9">
      <c r="A7" s="4" t="s">
        <v>413</v>
      </c>
      <c r="E7" s="6" t="n">
        <v>18674</v>
      </c>
    </row>
    <row r="8" spans="1:9">
      <c r="A8" s="4" t="s">
        <v>416</v>
      </c>
    </row>
    <row r="9" spans="1:9">
      <c r="A9" s="4" t="s">
        <v>412</v>
      </c>
      <c r="D9" s="5" t="n">
        <v>700000</v>
      </c>
    </row>
    <row r="10" spans="1:9">
      <c r="A10" s="4" t="s">
        <v>415</v>
      </c>
      <c r="D10" s="6" t="n">
        <v>21</v>
      </c>
    </row>
    <row r="11" spans="1:9">
      <c r="A11" s="4" t="s">
        <v>413</v>
      </c>
      <c r="D11" s="6" t="n">
        <v>15655</v>
      </c>
    </row>
    <row r="12" spans="1:9">
      <c r="A12" s="4" t="s">
        <v>417</v>
      </c>
    </row>
    <row r="13" spans="1:9">
      <c r="A13" s="4" t="s">
        <v>412</v>
      </c>
      <c r="D13" s="5" t="n">
        <v>1000000</v>
      </c>
    </row>
    <row r="14" spans="1:9">
      <c r="A14" s="4" t="s">
        <v>418</v>
      </c>
    </row>
    <row r="15" spans="1:9">
      <c r="A15" s="4" t="s">
        <v>412</v>
      </c>
      <c r="C15" s="5" t="n">
        <v>3000000</v>
      </c>
    </row>
    <row r="16" spans="1:9">
      <c r="A16" s="4" t="s">
        <v>415</v>
      </c>
      <c r="C16" s="6" t="n">
        <v>41</v>
      </c>
    </row>
    <row r="17" spans="1:9">
      <c r="A17" s="4" t="s">
        <v>413</v>
      </c>
      <c r="B17" s="6" t="n">
        <v>132707</v>
      </c>
    </row>
    <row r="18" spans="1:9">
      <c r="A18" s="4" t="s">
        <v>419</v>
      </c>
    </row>
    <row r="19" spans="1:9">
      <c r="A19" s="4" t="s">
        <v>412</v>
      </c>
      <c r="F19" s="5" t="n">
        <v>33000</v>
      </c>
    </row>
    <row r="20" spans="1:9">
      <c r="A20" s="4" t="s">
        <v>420</v>
      </c>
      <c r="F20" s="5" t="n">
        <v>5</v>
      </c>
    </row>
    <row r="21" spans="1:9">
      <c r="A21" s="4" t="s">
        <v>421</v>
      </c>
    </row>
    <row r="22" spans="1:9">
      <c r="A22" s="4" t="s">
        <v>412</v>
      </c>
      <c r="F22" s="5" t="n">
        <v>350000</v>
      </c>
    </row>
    <row r="23" spans="1:9">
      <c r="A23" s="4" t="s">
        <v>422</v>
      </c>
      <c r="F23" s="4" t="s">
        <v>423</v>
      </c>
    </row>
    <row r="24" spans="1:9">
      <c r="A24" s="4" t="s">
        <v>424</v>
      </c>
    </row>
    <row r="25" spans="1:9">
      <c r="A25" s="4" t="s">
        <v>412</v>
      </c>
      <c r="D25" s="5" t="n">
        <v>255000</v>
      </c>
    </row>
    <row r="26" spans="1:9">
      <c r="A26" s="4" t="s">
        <v>422</v>
      </c>
      <c r="D26" s="4" t="s">
        <v>423</v>
      </c>
    </row>
    <row r="27" spans="1:9">
      <c r="A27" s="4" t="s">
        <v>425</v>
      </c>
    </row>
    <row r="28" spans="1:9">
      <c r="A28" s="4" t="s">
        <v>412</v>
      </c>
      <c r="C28" s="5" t="n">
        <v>450000</v>
      </c>
    </row>
    <row r="29" spans="1:9">
      <c r="A29" s="4" t="s">
        <v>422</v>
      </c>
      <c r="C29"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1"/>
  </cols>
  <sheetData>
    <row r="1" spans="1:5">
      <c r="A1" s="1" t="s">
        <v>92</v>
      </c>
      <c r="B1" s="2" t="s">
        <v>93</v>
      </c>
      <c r="C1" s="2" t="s">
        <v>94</v>
      </c>
      <c r="D1" s="2" t="s">
        <v>95</v>
      </c>
      <c r="E1" s="2" t="s">
        <v>96</v>
      </c>
    </row>
    <row r="2" spans="1:5">
      <c r="A2" s="4" t="s">
        <v>97</v>
      </c>
      <c r="B2" s="6" t="n">
        <v>300</v>
      </c>
      <c r="C2" s="6" t="n">
        <v>111369</v>
      </c>
      <c r="D2" s="6" t="n">
        <v>-103473</v>
      </c>
      <c r="E2" s="6" t="n">
        <v>8196</v>
      </c>
    </row>
    <row r="3" spans="1:5">
      <c r="A3" s="4" t="s">
        <v>98</v>
      </c>
      <c r="B3" s="5" t="n">
        <v>29985000</v>
      </c>
    </row>
    <row r="4" spans="1:5">
      <c r="A4" s="3" t="s">
        <v>99</v>
      </c>
    </row>
    <row r="5" spans="1:5">
      <c r="A5" s="4" t="s">
        <v>100</v>
      </c>
      <c r="C5" s="5" t="n">
        <v>1390</v>
      </c>
      <c r="E5" s="5" t="n">
        <v>1390</v>
      </c>
    </row>
    <row r="6" spans="1:5">
      <c r="A6" s="4" t="s">
        <v>101</v>
      </c>
      <c r="B6" s="6" t="n">
        <v>3</v>
      </c>
      <c r="C6" s="5" t="n">
        <v>1075</v>
      </c>
      <c r="E6" s="5" t="n">
        <v>1078</v>
      </c>
    </row>
    <row r="7" spans="1:5">
      <c r="A7" s="4" t="s">
        <v>102</v>
      </c>
      <c r="B7" s="5" t="n">
        <v>341000</v>
      </c>
    </row>
    <row r="8" spans="1:5">
      <c r="A8" s="4" t="s">
        <v>103</v>
      </c>
      <c r="B8" s="6" t="n">
        <v>27</v>
      </c>
      <c r="C8" s="5" t="n">
        <v>18641</v>
      </c>
      <c r="E8" s="5" t="n">
        <v>18668</v>
      </c>
    </row>
    <row r="9" spans="1:5">
      <c r="A9" s="4" t="s">
        <v>104</v>
      </c>
      <c r="B9" s="5" t="n">
        <v>2683000</v>
      </c>
    </row>
    <row r="10" spans="1:5">
      <c r="A10" s="4" t="s">
        <v>105</v>
      </c>
      <c r="D10" s="5" t="n">
        <v>-14411</v>
      </c>
      <c r="E10" s="5" t="n">
        <v>-14411</v>
      </c>
    </row>
    <row r="11" spans="1:5">
      <c r="A11" s="4" t="s">
        <v>106</v>
      </c>
      <c r="B11" s="6" t="n">
        <v>330</v>
      </c>
      <c r="C11" s="5" t="n">
        <v>132475</v>
      </c>
      <c r="D11" s="5" t="n">
        <v>-117884</v>
      </c>
      <c r="E11" s="5" t="n">
        <v>14921</v>
      </c>
    </row>
    <row r="12" spans="1:5">
      <c r="A12" s="4" t="s">
        <v>107</v>
      </c>
      <c r="B12" s="5" t="n">
        <v>33009000</v>
      </c>
    </row>
    <row r="13" spans="1:5">
      <c r="A13" s="3" t="s">
        <v>99</v>
      </c>
    </row>
    <row r="14" spans="1:5">
      <c r="A14" s="4" t="s">
        <v>100</v>
      </c>
      <c r="C14" s="5" t="n">
        <v>3609</v>
      </c>
      <c r="E14" s="5" t="n">
        <v>3609</v>
      </c>
    </row>
    <row r="15" spans="1:5">
      <c r="A15" s="4" t="s">
        <v>101</v>
      </c>
      <c r="B15" s="6" t="n">
        <v>5</v>
      </c>
      <c r="C15" s="5" t="n">
        <v>1429</v>
      </c>
      <c r="E15" s="5" t="n">
        <v>1434</v>
      </c>
    </row>
    <row r="16" spans="1:5">
      <c r="A16" s="4" t="s">
        <v>102</v>
      </c>
      <c r="B16" s="5" t="n">
        <v>536000</v>
      </c>
    </row>
    <row r="17" spans="1:5">
      <c r="A17" s="4" t="s">
        <v>103</v>
      </c>
      <c r="B17" s="6" t="n">
        <v>8</v>
      </c>
      <c r="C17" s="5" t="n">
        <v>15655</v>
      </c>
      <c r="E17" s="5" t="n">
        <v>15663</v>
      </c>
    </row>
    <row r="18" spans="1:5">
      <c r="A18" s="4" t="s">
        <v>104</v>
      </c>
      <c r="B18" s="5" t="n">
        <v>805000</v>
      </c>
    </row>
    <row r="19" spans="1:5">
      <c r="A19" s="4" t="s">
        <v>105</v>
      </c>
      <c r="D19" s="5" t="n">
        <v>-10445</v>
      </c>
      <c r="E19" s="5" t="n">
        <v>-10445</v>
      </c>
    </row>
    <row r="20" spans="1:5">
      <c r="A20" s="4" t="s">
        <v>108</v>
      </c>
      <c r="B20" s="6" t="n">
        <v>343</v>
      </c>
      <c r="C20" s="5" t="n">
        <v>153168</v>
      </c>
      <c r="D20" s="5" t="n">
        <v>-128329</v>
      </c>
      <c r="E20" s="6" t="n">
        <v>25182</v>
      </c>
    </row>
    <row r="21" spans="1:5">
      <c r="A21" s="4" t="s">
        <v>109</v>
      </c>
      <c r="B21" s="5" t="n">
        <v>34350000</v>
      </c>
      <c r="E21" s="5" t="n">
        <v>34350329</v>
      </c>
    </row>
    <row r="22" spans="1:5">
      <c r="A22" s="3" t="s">
        <v>99</v>
      </c>
    </row>
    <row r="23" spans="1:5">
      <c r="A23" s="4" t="s">
        <v>100</v>
      </c>
      <c r="C23" s="5" t="n">
        <v>7606</v>
      </c>
      <c r="E23" s="6" t="n">
        <v>7606</v>
      </c>
    </row>
    <row r="24" spans="1:5">
      <c r="A24" s="4" t="s">
        <v>110</v>
      </c>
      <c r="B24" s="6" t="n">
        <v>11</v>
      </c>
      <c r="C24" s="5" t="n">
        <v>3873</v>
      </c>
      <c r="E24" s="5" t="n">
        <v>3884</v>
      </c>
    </row>
    <row r="25" spans="1:5">
      <c r="A25" s="4" t="s">
        <v>111</v>
      </c>
      <c r="B25" s="5" t="n">
        <v>1101000</v>
      </c>
    </row>
    <row r="26" spans="1:5">
      <c r="A26" s="4" t="s">
        <v>103</v>
      </c>
      <c r="B26" s="6" t="n">
        <v>35</v>
      </c>
      <c r="C26" s="5" t="n">
        <v>132672</v>
      </c>
      <c r="E26" s="5" t="n">
        <v>132707</v>
      </c>
    </row>
    <row r="27" spans="1:5">
      <c r="A27" s="4" t="s">
        <v>104</v>
      </c>
      <c r="B27" s="5" t="n">
        <v>3450000</v>
      </c>
    </row>
    <row r="28" spans="1:5">
      <c r="A28" s="4" t="s">
        <v>105</v>
      </c>
      <c r="D28" s="5" t="n">
        <v>-22397</v>
      </c>
      <c r="E28" s="5" t="n">
        <v>-22397</v>
      </c>
    </row>
    <row r="29" spans="1:5">
      <c r="A29" s="4" t="s">
        <v>112</v>
      </c>
      <c r="B29" s="6" t="n">
        <v>389</v>
      </c>
      <c r="C29" s="6" t="n">
        <v>297319</v>
      </c>
      <c r="D29" s="6" t="n">
        <v>-150726</v>
      </c>
      <c r="E29" s="6" t="n">
        <v>146982</v>
      </c>
    </row>
    <row r="30" spans="1:5">
      <c r="A30" s="4" t="s">
        <v>113</v>
      </c>
      <c r="B30" s="5" t="n">
        <v>38901000</v>
      </c>
      <c r="E30" s="5" t="n">
        <v>38900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 customWidth="1" max="6" min="6" width="21"/>
    <col customWidth="1" max="7" min="7" width="34"/>
  </cols>
  <sheetData>
    <row r="1" spans="1:7">
      <c r="A1" s="1" t="s">
        <v>426</v>
      </c>
      <c r="B1" s="2" t="s">
        <v>406</v>
      </c>
      <c r="C1" s="2" t="s">
        <v>407</v>
      </c>
      <c r="D1" s="2" t="s">
        <v>427</v>
      </c>
      <c r="E1" s="2" t="s">
        <v>428</v>
      </c>
      <c r="F1" s="2" t="s">
        <v>411</v>
      </c>
      <c r="G1" s="2" t="s">
        <v>408</v>
      </c>
    </row>
    <row r="2" spans="1:7">
      <c r="A2" s="4" t="s">
        <v>412</v>
      </c>
      <c r="D2" s="5" t="n">
        <v>38900875</v>
      </c>
      <c r="E2" s="5" t="n">
        <v>34350329</v>
      </c>
    </row>
    <row r="3" spans="1:7">
      <c r="A3" s="4" t="s">
        <v>429</v>
      </c>
      <c r="D3" s="7" t="n">
        <v>0.01</v>
      </c>
      <c r="E3" s="7" t="n">
        <v>0.01</v>
      </c>
    </row>
    <row r="4" spans="1:7">
      <c r="A4" s="4" t="s">
        <v>430</v>
      </c>
      <c r="D4" s="6" t="n">
        <v>132964</v>
      </c>
      <c r="E4" s="6" t="n">
        <v>15891</v>
      </c>
      <c r="F4" s="6" t="n">
        <v>18767</v>
      </c>
    </row>
    <row r="5" spans="1:7">
      <c r="A5" s="4" t="s">
        <v>431</v>
      </c>
      <c r="D5" s="6" t="n">
        <v>257</v>
      </c>
      <c r="E5" s="6" t="n">
        <v>228</v>
      </c>
      <c r="F5" s="6" t="n">
        <v>99</v>
      </c>
    </row>
    <row r="6" spans="1:7">
      <c r="A6" s="4" t="s">
        <v>414</v>
      </c>
    </row>
    <row r="7" spans="1:7">
      <c r="A7" s="4" t="s">
        <v>412</v>
      </c>
      <c r="C7" s="5" t="n">
        <v>2683334</v>
      </c>
      <c r="G7" s="5" t="n">
        <v>2333334</v>
      </c>
    </row>
    <row r="8" spans="1:7">
      <c r="A8" s="4" t="s">
        <v>415</v>
      </c>
      <c r="G8" s="7" t="n">
        <v>7.5</v>
      </c>
    </row>
    <row r="9" spans="1:7">
      <c r="A9" s="4" t="s">
        <v>430</v>
      </c>
      <c r="C9" s="6" t="n">
        <v>18674</v>
      </c>
    </row>
    <row r="10" spans="1:7">
      <c r="A10" s="4" t="s">
        <v>432</v>
      </c>
    </row>
    <row r="11" spans="1:7">
      <c r="A11" s="4" t="s">
        <v>412</v>
      </c>
      <c r="G11" s="5" t="n">
        <v>33000</v>
      </c>
    </row>
    <row r="12" spans="1:7">
      <c r="A12" s="4" t="s">
        <v>420</v>
      </c>
      <c r="G12" s="5" t="n">
        <v>5</v>
      </c>
    </row>
    <row r="13" spans="1:7">
      <c r="A13" s="4" t="s">
        <v>416</v>
      </c>
    </row>
    <row r="14" spans="1:7">
      <c r="A14" s="4" t="s">
        <v>412</v>
      </c>
      <c r="B14" s="5" t="n">
        <v>700000</v>
      </c>
    </row>
    <row r="15" spans="1:7">
      <c r="A15" s="4" t="s">
        <v>415</v>
      </c>
      <c r="B15" s="6" t="n">
        <v>21</v>
      </c>
    </row>
    <row r="16" spans="1:7">
      <c r="A16" s="4" t="s">
        <v>430</v>
      </c>
      <c r="B16" s="6" t="n">
        <v>15655</v>
      </c>
    </row>
    <row r="17" spans="1:7">
      <c r="A17" s="4" t="s">
        <v>433</v>
      </c>
    </row>
    <row r="18" spans="1:7">
      <c r="A18" s="4" t="s">
        <v>412</v>
      </c>
      <c r="B18" s="5"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34</v>
      </c>
      <c r="B1" s="2" t="s">
        <v>435</v>
      </c>
      <c r="C1" s="2" t="s">
        <v>2</v>
      </c>
      <c r="D1" s="2" t="s">
        <v>33</v>
      </c>
      <c r="E1" s="2" t="s">
        <v>71</v>
      </c>
    </row>
    <row r="2" spans="1:5">
      <c r="A2" s="4" t="s">
        <v>436</v>
      </c>
    </row>
    <row r="3" spans="1:5">
      <c r="A3" s="3" t="s">
        <v>437</v>
      </c>
    </row>
    <row r="4" spans="1:5">
      <c r="A4" s="4" t="s">
        <v>438</v>
      </c>
      <c r="C4" s="4" t="s">
        <v>439</v>
      </c>
    </row>
    <row r="5" spans="1:5">
      <c r="A5" s="4" t="s">
        <v>440</v>
      </c>
    </row>
    <row r="6" spans="1:5">
      <c r="A6" s="3" t="s">
        <v>437</v>
      </c>
    </row>
    <row r="7" spans="1:5">
      <c r="A7" s="4" t="s">
        <v>441</v>
      </c>
      <c r="B7" s="5" t="n">
        <v>200000</v>
      </c>
    </row>
    <row r="8" spans="1:5">
      <c r="A8" s="4" t="s">
        <v>438</v>
      </c>
      <c r="B8" s="4" t="s">
        <v>442</v>
      </c>
    </row>
    <row r="9" spans="1:5">
      <c r="A9" s="4" t="s">
        <v>443</v>
      </c>
      <c r="B9" s="6" t="n">
        <v>27</v>
      </c>
    </row>
    <row r="10" spans="1:5">
      <c r="A10" s="4" t="s">
        <v>444</v>
      </c>
      <c r="B10" s="4" t="s">
        <v>445</v>
      </c>
    </row>
    <row r="11" spans="1:5">
      <c r="A11" s="4" t="s">
        <v>446</v>
      </c>
    </row>
    <row r="12" spans="1:5">
      <c r="A12" s="3" t="s">
        <v>437</v>
      </c>
    </row>
    <row r="13" spans="1:5">
      <c r="A13" s="4" t="s">
        <v>447</v>
      </c>
      <c r="B13" s="5" t="n">
        <v>0</v>
      </c>
    </row>
    <row r="14" spans="1:5">
      <c r="A14" s="4" t="s">
        <v>448</v>
      </c>
      <c r="C14" s="4" t="s">
        <v>449</v>
      </c>
    </row>
    <row r="15" spans="1:5">
      <c r="A15" s="4" t="s">
        <v>450</v>
      </c>
      <c r="C15" s="6" t="n">
        <v>0</v>
      </c>
    </row>
    <row r="16" spans="1:5">
      <c r="A16" s="4" t="s">
        <v>451</v>
      </c>
    </row>
    <row r="17" spans="1:5">
      <c r="A17" s="3" t="s">
        <v>437</v>
      </c>
    </row>
    <row r="18" spans="1:5">
      <c r="A18" s="4" t="s">
        <v>447</v>
      </c>
      <c r="B18" s="5" t="n">
        <v>200000</v>
      </c>
    </row>
    <row r="19" spans="1:5">
      <c r="A19" s="4" t="s">
        <v>448</v>
      </c>
      <c r="C19" s="4" t="s">
        <v>445</v>
      </c>
    </row>
    <row r="20" spans="1:5">
      <c r="A20" s="4" t="s">
        <v>450</v>
      </c>
      <c r="C20" s="6" t="n">
        <v>5400</v>
      </c>
    </row>
    <row r="21" spans="1:5">
      <c r="A21" s="4" t="s">
        <v>452</v>
      </c>
    </row>
    <row r="22" spans="1:5">
      <c r="A22" s="3" t="s">
        <v>437</v>
      </c>
    </row>
    <row r="23" spans="1:5">
      <c r="A23" s="4" t="s">
        <v>441</v>
      </c>
      <c r="C23" s="5" t="n">
        <v>7700000</v>
      </c>
    </row>
    <row r="24" spans="1:5">
      <c r="A24" s="4" t="s">
        <v>453</v>
      </c>
      <c r="C24" s="5" t="n">
        <v>407368</v>
      </c>
    </row>
    <row r="25" spans="1:5">
      <c r="A25" s="4" t="s">
        <v>454</v>
      </c>
      <c r="C25" s="4" t="s">
        <v>455</v>
      </c>
      <c r="E25" s="4" t="s">
        <v>456</v>
      </c>
    </row>
    <row r="26" spans="1:5">
      <c r="A26" s="4" t="s">
        <v>457</v>
      </c>
      <c r="C26" s="6" t="n">
        <v>34229</v>
      </c>
      <c r="D26" s="6" t="n">
        <v>7783</v>
      </c>
      <c r="E26" s="6" t="n">
        <v>1496</v>
      </c>
    </row>
    <row r="27" spans="1:5">
      <c r="A27" s="4" t="s">
        <v>458</v>
      </c>
      <c r="C27" s="5" t="n">
        <v>196</v>
      </c>
      <c r="D27" s="6" t="n">
        <v>108</v>
      </c>
    </row>
    <row r="28" spans="1:5">
      <c r="A28" s="4" t="s">
        <v>459</v>
      </c>
      <c r="C28" s="6" t="n">
        <v>27948</v>
      </c>
    </row>
    <row r="29" spans="1:5">
      <c r="A29" s="4" t="s">
        <v>460</v>
      </c>
    </row>
    <row r="30" spans="1:5">
      <c r="A30" s="3" t="s">
        <v>437</v>
      </c>
    </row>
    <row r="31" spans="1:5">
      <c r="A31" s="4" t="s">
        <v>454</v>
      </c>
      <c r="C31" s="4" t="s">
        <v>461</v>
      </c>
    </row>
    <row r="32" spans="1:5">
      <c r="A32" s="4" t="s">
        <v>462</v>
      </c>
    </row>
    <row r="33" spans="1:5">
      <c r="A33" s="3" t="s">
        <v>437</v>
      </c>
    </row>
    <row r="34" spans="1:5">
      <c r="A34" s="4" t="s">
        <v>454</v>
      </c>
      <c r="C34" s="4" t="s">
        <v>463</v>
      </c>
    </row>
    <row r="35" spans="1:5">
      <c r="A35" s="4" t="s">
        <v>464</v>
      </c>
    </row>
    <row r="36" spans="1:5">
      <c r="A36" s="3" t="s">
        <v>437</v>
      </c>
    </row>
    <row r="37" spans="1:5">
      <c r="A37" s="4" t="s">
        <v>438</v>
      </c>
      <c r="E37" s="4" t="s">
        <v>439</v>
      </c>
    </row>
    <row r="38" spans="1:5">
      <c r="A38" s="4" t="s">
        <v>465</v>
      </c>
    </row>
    <row r="39" spans="1:5">
      <c r="A39" s="3" t="s">
        <v>437</v>
      </c>
    </row>
    <row r="40" spans="1:5">
      <c r="A40" s="4" t="s">
        <v>438</v>
      </c>
      <c r="C40" s="4" t="s">
        <v>466</v>
      </c>
      <c r="E40" s="4" t="s">
        <v>466</v>
      </c>
    </row>
    <row r="41" spans="1:5">
      <c r="A41" s="4" t="s">
        <v>467</v>
      </c>
    </row>
    <row r="42" spans="1:5">
      <c r="A42" s="3" t="s">
        <v>437</v>
      </c>
    </row>
    <row r="43" spans="1:5">
      <c r="A43" s="4" t="s">
        <v>438</v>
      </c>
      <c r="C43" s="4" t="s">
        <v>442</v>
      </c>
    </row>
    <row r="44" spans="1:5">
      <c r="A44" s="4" t="s">
        <v>468</v>
      </c>
    </row>
    <row r="45" spans="1:5">
      <c r="A45" s="3" t="s">
        <v>437</v>
      </c>
    </row>
    <row r="46" spans="1:5">
      <c r="A46" s="4" t="s">
        <v>469</v>
      </c>
      <c r="C46" s="4" t="s">
        <v>470</v>
      </c>
    </row>
    <row r="47" spans="1:5">
      <c r="A47" s="4" t="s">
        <v>471</v>
      </c>
    </row>
    <row r="48" spans="1:5">
      <c r="A48" s="3" t="s">
        <v>437</v>
      </c>
    </row>
    <row r="49" spans="1:5">
      <c r="A49" s="4" t="s">
        <v>454</v>
      </c>
      <c r="C49" s="4" t="s">
        <v>319</v>
      </c>
    </row>
    <row r="50" spans="1:5">
      <c r="A50" s="4" t="s">
        <v>472</v>
      </c>
    </row>
    <row r="51" spans="1:5">
      <c r="A51" s="3" t="s">
        <v>437</v>
      </c>
    </row>
    <row r="52" spans="1:5">
      <c r="A52" s="4" t="s">
        <v>454</v>
      </c>
      <c r="C52" s="4" t="s">
        <v>463</v>
      </c>
    </row>
    <row r="53" spans="1:5">
      <c r="A53" s="4" t="s">
        <v>473</v>
      </c>
    </row>
    <row r="54" spans="1:5">
      <c r="A54" s="3" t="s">
        <v>437</v>
      </c>
    </row>
    <row r="55" spans="1:5">
      <c r="A55" s="4" t="s">
        <v>469</v>
      </c>
      <c r="C55" s="4" t="s">
        <v>474</v>
      </c>
    </row>
    <row r="56" spans="1:5">
      <c r="A56" s="4" t="s">
        <v>475</v>
      </c>
    </row>
    <row r="57" spans="1:5">
      <c r="A57" s="3" t="s">
        <v>437</v>
      </c>
    </row>
    <row r="58" spans="1:5">
      <c r="A58" s="4" t="s">
        <v>441</v>
      </c>
      <c r="C58" s="5" t="n">
        <v>600000</v>
      </c>
    </row>
    <row r="59" spans="1:5">
      <c r="A59" s="4" t="s">
        <v>453</v>
      </c>
      <c r="C59" s="5" t="n">
        <v>533684</v>
      </c>
    </row>
    <row r="60" spans="1:5">
      <c r="A60" s="4" t="s">
        <v>476</v>
      </c>
      <c r="C60" s="4" t="s">
        <v>477</v>
      </c>
    </row>
    <row r="61" spans="1:5">
      <c r="A61" s="4" t="s">
        <v>478</v>
      </c>
      <c r="C61" s="4" t="s">
        <v>479</v>
      </c>
    </row>
    <row r="62" spans="1:5">
      <c r="A62" s="4" t="s">
        <v>480</v>
      </c>
      <c r="C62"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81</v>
      </c>
      <c r="B1" s="2" t="s">
        <v>1</v>
      </c>
    </row>
    <row r="2" spans="1:4">
      <c r="B2" s="2" t="s">
        <v>2</v>
      </c>
      <c r="C2" s="2" t="s">
        <v>33</v>
      </c>
      <c r="D2" s="2" t="s">
        <v>71</v>
      </c>
    </row>
    <row r="3" spans="1:4">
      <c r="A3" s="4" t="s">
        <v>482</v>
      </c>
    </row>
    <row r="4" spans="1:4">
      <c r="A4" s="3" t="s">
        <v>483</v>
      </c>
    </row>
    <row r="5" spans="1:4">
      <c r="A5" s="4" t="s">
        <v>484</v>
      </c>
      <c r="B5" s="5" t="n">
        <v>4304201</v>
      </c>
      <c r="C5" s="5" t="n">
        <v>4080264</v>
      </c>
    </row>
    <row r="6" spans="1:4">
      <c r="A6" s="4" t="s">
        <v>485</v>
      </c>
      <c r="B6" s="5" t="n">
        <v>656250</v>
      </c>
      <c r="C6" s="5" t="n">
        <v>871375</v>
      </c>
    </row>
    <row r="7" spans="1:4">
      <c r="A7" s="4" t="s">
        <v>486</v>
      </c>
      <c r="B7" s="5" t="n">
        <v>-40473</v>
      </c>
      <c r="C7" s="5" t="n">
        <v>-86453</v>
      </c>
    </row>
    <row r="8" spans="1:4">
      <c r="A8" s="4" t="s">
        <v>487</v>
      </c>
      <c r="B8" s="5" t="n">
        <v>-1026807</v>
      </c>
      <c r="C8" s="5" t="n">
        <v>-560985</v>
      </c>
    </row>
    <row r="9" spans="1:4">
      <c r="A9" s="4" t="s">
        <v>488</v>
      </c>
      <c r="B9" s="5" t="n">
        <v>3893171</v>
      </c>
      <c r="C9" s="5" t="n">
        <v>4304201</v>
      </c>
      <c r="D9" s="5" t="n">
        <v>4080264</v>
      </c>
    </row>
    <row r="10" spans="1:4">
      <c r="A10" s="4" t="s">
        <v>489</v>
      </c>
      <c r="B10" s="5" t="n">
        <v>3893171</v>
      </c>
    </row>
    <row r="11" spans="1:4">
      <c r="A11" s="4" t="s">
        <v>490</v>
      </c>
      <c r="B11" s="5" t="n">
        <v>2027440</v>
      </c>
    </row>
    <row r="12" spans="1:4">
      <c r="A12" s="4" t="s">
        <v>491</v>
      </c>
      <c r="B12" s="7" t="n">
        <v>7.28</v>
      </c>
      <c r="C12" s="7" t="n">
        <v>4.65</v>
      </c>
    </row>
    <row r="13" spans="1:4">
      <c r="A13" s="4" t="s">
        <v>492</v>
      </c>
      <c r="B13" s="9" t="n">
        <v>29.48</v>
      </c>
      <c r="C13" s="9" t="n">
        <v>16.91</v>
      </c>
    </row>
    <row r="14" spans="1:4">
      <c r="A14" s="4" t="s">
        <v>493</v>
      </c>
      <c r="B14" s="9" t="n">
        <v>9.56</v>
      </c>
      <c r="C14" s="9" t="n">
        <v>5.47</v>
      </c>
    </row>
    <row r="15" spans="1:4">
      <c r="A15" s="4" t="s">
        <v>494</v>
      </c>
      <c r="B15" s="9" t="n">
        <v>3.72</v>
      </c>
      <c r="C15" s="9" t="n">
        <v>3.36</v>
      </c>
    </row>
    <row r="16" spans="1:4">
      <c r="A16" s="4" t="s">
        <v>495</v>
      </c>
      <c r="B16" s="9" t="n">
        <v>11.94</v>
      </c>
      <c r="C16" s="7" t="n">
        <v>7.28</v>
      </c>
      <c r="D16" s="7" t="n">
        <v>4.65</v>
      </c>
    </row>
    <row r="17" spans="1:4">
      <c r="A17" s="4" t="s">
        <v>496</v>
      </c>
      <c r="B17" s="9" t="n">
        <v>11.94</v>
      </c>
    </row>
    <row r="18" spans="1:4">
      <c r="A18" s="4" t="s">
        <v>497</v>
      </c>
      <c r="B18" s="7" t="n">
        <v>5.98</v>
      </c>
    </row>
    <row r="19" spans="1:4">
      <c r="A19" s="4" t="s">
        <v>498</v>
      </c>
      <c r="B19" s="4" t="s">
        <v>499</v>
      </c>
      <c r="C19" s="4" t="s">
        <v>500</v>
      </c>
      <c r="D19" s="4" t="s">
        <v>501</v>
      </c>
    </row>
    <row r="20" spans="1:4">
      <c r="A20" s="4" t="s">
        <v>502</v>
      </c>
      <c r="B20" s="4" t="s">
        <v>499</v>
      </c>
    </row>
    <row r="21" spans="1:4">
      <c r="A21" s="4" t="s">
        <v>503</v>
      </c>
      <c r="B21" s="4" t="s">
        <v>504</v>
      </c>
    </row>
    <row r="22" spans="1:4">
      <c r="A22" s="4" t="s">
        <v>505</v>
      </c>
      <c r="B22" s="6" t="n">
        <v>41020</v>
      </c>
      <c r="C22" s="6" t="n">
        <v>90473</v>
      </c>
      <c r="D22" s="6" t="n">
        <v>17762</v>
      </c>
    </row>
    <row r="23" spans="1:4">
      <c r="A23" s="4" t="s">
        <v>506</v>
      </c>
      <c r="B23" s="5" t="n">
        <v>41020</v>
      </c>
    </row>
    <row r="24" spans="1:4">
      <c r="A24" s="4" t="s">
        <v>507</v>
      </c>
      <c r="B24" s="6" t="n">
        <v>29739</v>
      </c>
    </row>
    <row r="25" spans="1:4">
      <c r="A25" s="4" t="s">
        <v>508</v>
      </c>
    </row>
    <row r="26" spans="1:4">
      <c r="A26" s="3" t="s">
        <v>509</v>
      </c>
    </row>
    <row r="27" spans="1:4">
      <c r="A27" s="4" t="s">
        <v>510</v>
      </c>
      <c r="B27" s="5" t="n">
        <v>610730</v>
      </c>
      <c r="C27" s="5" t="n">
        <v>202100</v>
      </c>
    </row>
    <row r="28" spans="1:4">
      <c r="A28" s="4" t="s">
        <v>511</v>
      </c>
      <c r="B28" s="5" t="n">
        <v>516433</v>
      </c>
      <c r="C28" s="5" t="n">
        <v>430980</v>
      </c>
    </row>
    <row r="29" spans="1:4">
      <c r="A29" s="4" t="s">
        <v>512</v>
      </c>
      <c r="B29" s="5" t="n">
        <v>-7150</v>
      </c>
      <c r="C29" s="5" t="n">
        <v>-7150</v>
      </c>
    </row>
    <row r="30" spans="1:4">
      <c r="A30" s="4" t="s">
        <v>513</v>
      </c>
      <c r="B30" s="5" t="n">
        <v>-13650</v>
      </c>
      <c r="C30" s="5" t="n">
        <v>-15200</v>
      </c>
    </row>
    <row r="31" spans="1:4">
      <c r="A31" s="4" t="s">
        <v>514</v>
      </c>
      <c r="B31" s="5" t="n">
        <v>1106363</v>
      </c>
      <c r="C31" s="5" t="n">
        <v>610730</v>
      </c>
      <c r="D31" s="5" t="n">
        <v>202100</v>
      </c>
    </row>
    <row r="32" spans="1:4">
      <c r="A32" s="4" t="s">
        <v>515</v>
      </c>
      <c r="B32" s="7" t="n">
        <v>21.14</v>
      </c>
      <c r="C32" s="7" t="n">
        <v>8.949999999999999</v>
      </c>
    </row>
    <row r="33" spans="1:4">
      <c r="A33" s="4" t="s">
        <v>516</v>
      </c>
      <c r="B33" s="9" t="n">
        <v>23.34</v>
      </c>
      <c r="C33" s="9" t="n">
        <v>26.24</v>
      </c>
      <c r="D33" s="7" t="n">
        <v>8.949999999999999</v>
      </c>
    </row>
    <row r="34" spans="1:4">
      <c r="A34" s="4" t="s">
        <v>517</v>
      </c>
      <c r="B34" s="9" t="n">
        <v>8.949999999999999</v>
      </c>
      <c r="C34" s="9" t="n">
        <v>8.949999999999999</v>
      </c>
    </row>
    <row r="35" spans="1:4">
      <c r="A35" s="4" t="s">
        <v>518</v>
      </c>
      <c r="B35" s="9" t="n">
        <v>25.89</v>
      </c>
      <c r="C35" s="9" t="n">
        <v>9.49</v>
      </c>
    </row>
    <row r="36" spans="1:4">
      <c r="A36" s="4" t="s">
        <v>519</v>
      </c>
      <c r="B36" s="7" t="n">
        <v>22.18</v>
      </c>
      <c r="C36" s="7" t="n">
        <v>21.14</v>
      </c>
      <c r="D36" s="7" t="n">
        <v>8.94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520</v>
      </c>
      <c r="B1" s="2" t="s">
        <v>1</v>
      </c>
    </row>
    <row r="2" spans="1:4">
      <c r="B2" s="2" t="s">
        <v>2</v>
      </c>
      <c r="C2" s="2" t="s">
        <v>33</v>
      </c>
      <c r="D2" s="2" t="s">
        <v>71</v>
      </c>
    </row>
    <row r="3" spans="1:4">
      <c r="A3" s="3" t="s">
        <v>521</v>
      </c>
    </row>
    <row r="4" spans="1:4">
      <c r="A4" s="4" t="s">
        <v>522</v>
      </c>
      <c r="B4" s="4" t="s">
        <v>523</v>
      </c>
      <c r="C4" s="4" t="s">
        <v>524</v>
      </c>
      <c r="D4" s="4" t="s">
        <v>525</v>
      </c>
    </row>
    <row r="5" spans="1:4">
      <c r="A5" s="4" t="s">
        <v>526</v>
      </c>
      <c r="B5" s="4" t="s">
        <v>527</v>
      </c>
      <c r="C5" s="4" t="s">
        <v>528</v>
      </c>
      <c r="D5" s="4" t="s">
        <v>529</v>
      </c>
    </row>
    <row r="6" spans="1:4">
      <c r="A6" s="4" t="s">
        <v>530</v>
      </c>
      <c r="B6" s="4" t="s">
        <v>531</v>
      </c>
      <c r="C6" s="4" t="s">
        <v>532</v>
      </c>
      <c r="D6" s="4" t="s">
        <v>5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4</v>
      </c>
      <c r="B1" s="2" t="s">
        <v>1</v>
      </c>
    </row>
    <row r="2" spans="1:4">
      <c r="B2" s="2" t="s">
        <v>2</v>
      </c>
      <c r="C2" s="2" t="s">
        <v>33</v>
      </c>
      <c r="D2" s="2" t="s">
        <v>71</v>
      </c>
    </row>
    <row r="3" spans="1:4">
      <c r="A3" s="4" t="s">
        <v>482</v>
      </c>
    </row>
    <row r="4" spans="1:4">
      <c r="A4" s="3" t="s">
        <v>437</v>
      </c>
    </row>
    <row r="5" spans="1:4">
      <c r="A5" s="4" t="s">
        <v>535</v>
      </c>
      <c r="B5" s="7" t="n">
        <v>15.05</v>
      </c>
      <c r="C5" s="7" t="n">
        <v>8.41</v>
      </c>
      <c r="D5" s="7" t="n">
        <v>3.84</v>
      </c>
    </row>
    <row r="6" spans="1:4">
      <c r="A6" s="4" t="s">
        <v>508</v>
      </c>
    </row>
    <row r="7" spans="1:4">
      <c r="A7" s="3" t="s">
        <v>437</v>
      </c>
    </row>
    <row r="8" spans="1:4">
      <c r="A8" s="4" t="s">
        <v>535</v>
      </c>
      <c r="B8" s="7" t="n">
        <v>23.34</v>
      </c>
      <c r="C8" s="7" t="n">
        <v>26.24</v>
      </c>
      <c r="D8" s="7" t="n">
        <v>8.94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36</v>
      </c>
      <c r="B1" s="2" t="s">
        <v>2</v>
      </c>
      <c r="C1" s="2" t="s">
        <v>33</v>
      </c>
      <c r="D1" s="2" t="s">
        <v>71</v>
      </c>
    </row>
    <row r="2" spans="1:4">
      <c r="A2" s="3" t="s">
        <v>537</v>
      </c>
    </row>
    <row r="3" spans="1:4">
      <c r="A3" s="4" t="s">
        <v>538</v>
      </c>
      <c r="B3" s="6" t="n">
        <v>30588</v>
      </c>
      <c r="C3" s="6" t="n">
        <v>27578</v>
      </c>
      <c r="D3" s="6" t="n">
        <v>38299</v>
      </c>
    </row>
    <row r="4" spans="1:4">
      <c r="A4" s="4" t="s">
        <v>539</v>
      </c>
      <c r="D4" s="5" t="n">
        <v>1</v>
      </c>
    </row>
    <row r="5" spans="1:4">
      <c r="A5" s="4" t="s">
        <v>540</v>
      </c>
      <c r="B5" s="5" t="n">
        <v>273</v>
      </c>
      <c r="C5" s="5" t="n">
        <v>206</v>
      </c>
      <c r="D5" s="5" t="n">
        <v>361</v>
      </c>
    </row>
    <row r="6" spans="1:4">
      <c r="A6" s="4" t="s">
        <v>117</v>
      </c>
      <c r="B6" s="5" t="n">
        <v>117</v>
      </c>
    </row>
    <row r="7" spans="1:4">
      <c r="A7" s="4" t="s">
        <v>541</v>
      </c>
      <c r="C7" s="5" t="n">
        <v>23</v>
      </c>
      <c r="D7" s="5" t="n">
        <v>90</v>
      </c>
    </row>
    <row r="8" spans="1:4">
      <c r="A8" s="4" t="s">
        <v>542</v>
      </c>
      <c r="B8" s="5" t="n">
        <v>336</v>
      </c>
    </row>
    <row r="9" spans="1:4">
      <c r="A9" s="4" t="s">
        <v>543</v>
      </c>
      <c r="B9" s="5" t="n">
        <v>285</v>
      </c>
      <c r="C9" s="5" t="n">
        <v>117</v>
      </c>
      <c r="D9" s="5" t="n">
        <v>102</v>
      </c>
    </row>
    <row r="10" spans="1:4">
      <c r="A10" s="4" t="s">
        <v>100</v>
      </c>
      <c r="B10" s="5" t="n">
        <v>2335</v>
      </c>
      <c r="C10" s="5" t="n">
        <v>520</v>
      </c>
      <c r="D10" s="5" t="n">
        <v>341</v>
      </c>
    </row>
    <row r="11" spans="1:4">
      <c r="A11" s="4" t="s">
        <v>544</v>
      </c>
      <c r="B11" s="5" t="n">
        <v>33934</v>
      </c>
      <c r="C11" s="5" t="n">
        <v>28444</v>
      </c>
      <c r="D11" s="5" t="n">
        <v>39194</v>
      </c>
    </row>
    <row r="12" spans="1:4">
      <c r="A12" s="3" t="s">
        <v>545</v>
      </c>
    </row>
    <row r="13" spans="1:4">
      <c r="A13" s="4" t="s">
        <v>117</v>
      </c>
      <c r="C13" s="5" t="n">
        <v>-81</v>
      </c>
      <c r="D13" s="5" t="n">
        <v>-83</v>
      </c>
    </row>
    <row r="14" spans="1:4">
      <c r="A14" s="4" t="s">
        <v>541</v>
      </c>
      <c r="B14" s="5" t="n">
        <v>-43</v>
      </c>
    </row>
    <row r="15" spans="1:4">
      <c r="A15" s="4" t="s">
        <v>53</v>
      </c>
      <c r="B15" s="5" t="n">
        <v>-15</v>
      </c>
      <c r="C15" s="5" t="n">
        <v>-6</v>
      </c>
    </row>
    <row r="16" spans="1:4">
      <c r="A16" s="4" t="s">
        <v>546</v>
      </c>
      <c r="B16" s="5" t="n">
        <v>33876</v>
      </c>
      <c r="C16" s="5" t="n">
        <v>28357</v>
      </c>
      <c r="D16" s="5" t="n">
        <v>39111</v>
      </c>
    </row>
    <row r="17" spans="1:4">
      <c r="A17" s="4" t="s">
        <v>547</v>
      </c>
      <c r="B17" s="6" t="n">
        <v>-33876</v>
      </c>
      <c r="C17" s="6" t="n">
        <v>-28357</v>
      </c>
      <c r="D17" s="6" t="n">
        <v>-391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71</v>
      </c>
    </row>
    <row r="3" spans="1:4">
      <c r="A3" s="3" t="s">
        <v>182</v>
      </c>
    </row>
    <row r="4" spans="1:4">
      <c r="A4" s="4" t="s">
        <v>549</v>
      </c>
      <c r="B4" s="6" t="n">
        <v>5519</v>
      </c>
      <c r="C4" s="6" t="n">
        <v>-10754</v>
      </c>
      <c r="D4" s="6" t="n">
        <v>5097</v>
      </c>
    </row>
    <row r="5" spans="1:4">
      <c r="A5" s="4" t="s">
        <v>550</v>
      </c>
      <c r="B5" s="6" t="n">
        <v>0</v>
      </c>
      <c r="C5" s="6" t="n">
        <v>0</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551</v>
      </c>
      <c r="B1" s="2" t="s">
        <v>1</v>
      </c>
    </row>
    <row r="2" spans="1:4">
      <c r="B2" s="2" t="s">
        <v>552</v>
      </c>
      <c r="C2" s="2" t="s">
        <v>553</v>
      </c>
      <c r="D2" s="2" t="s">
        <v>411</v>
      </c>
    </row>
    <row r="3" spans="1:4">
      <c r="A3" s="4" t="s">
        <v>554</v>
      </c>
    </row>
    <row r="4" spans="1:4">
      <c r="A4" s="3" t="s">
        <v>555</v>
      </c>
    </row>
    <row r="5" spans="1:4">
      <c r="A5" s="4" t="s">
        <v>556</v>
      </c>
      <c r="B5" s="5" t="n">
        <v>18</v>
      </c>
    </row>
    <row r="6" spans="1:4">
      <c r="A6" s="4" t="s">
        <v>557</v>
      </c>
      <c r="B6" s="6" t="n">
        <v>650</v>
      </c>
      <c r="C6" s="6" t="n">
        <v>439</v>
      </c>
      <c r="D6" s="6" t="n">
        <v>334</v>
      </c>
    </row>
    <row r="7" spans="1:4">
      <c r="A7" s="4" t="s">
        <v>558</v>
      </c>
    </row>
    <row r="8" spans="1:4">
      <c r="A8" s="3" t="s">
        <v>555</v>
      </c>
    </row>
    <row r="9" spans="1:4">
      <c r="A9" s="4" t="s">
        <v>559</v>
      </c>
      <c r="B9" s="4" t="s">
        <v>335</v>
      </c>
    </row>
    <row r="10" spans="1:4">
      <c r="A10" s="4" t="s">
        <v>560</v>
      </c>
      <c r="B10" s="4" t="s">
        <v>335</v>
      </c>
    </row>
    <row r="11" spans="1:4">
      <c r="A11" s="4" t="s">
        <v>561</v>
      </c>
    </row>
    <row r="12" spans="1:4">
      <c r="A12" s="3" t="s">
        <v>555</v>
      </c>
    </row>
    <row r="13" spans="1:4">
      <c r="A13" s="4" t="s">
        <v>559</v>
      </c>
      <c r="B13" s="4" t="s">
        <v>334</v>
      </c>
    </row>
    <row r="14" spans="1:4">
      <c r="A14" s="4" t="s">
        <v>560</v>
      </c>
      <c r="B14" s="4" t="s">
        <v>3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74"/>
    <col customWidth="1" max="2" min="2" width="24"/>
    <col customWidth="1" max="3" min="3" width="17"/>
    <col customWidth="1" max="4" min="4" width="24"/>
    <col customWidth="1" max="5" min="5" width="24"/>
    <col customWidth="1" max="6" min="6" width="17"/>
    <col customWidth="1" max="7" min="7" width="17"/>
    <col customWidth="1" max="8" min="8" width="17"/>
  </cols>
  <sheetData>
    <row r="1" spans="1:8">
      <c r="A1" s="1" t="s">
        <v>562</v>
      </c>
      <c r="B1" s="2" t="s">
        <v>563</v>
      </c>
      <c r="C1" s="2" t="s">
        <v>564</v>
      </c>
      <c r="D1" s="2" t="s">
        <v>565</v>
      </c>
      <c r="E1" s="2" t="s">
        <v>566</v>
      </c>
      <c r="F1" s="2" t="s">
        <v>567</v>
      </c>
      <c r="G1" s="2" t="s">
        <v>568</v>
      </c>
      <c r="H1" s="2" t="s">
        <v>569</v>
      </c>
    </row>
    <row r="2" spans="1:8">
      <c r="A2" s="4" t="s">
        <v>570</v>
      </c>
    </row>
    <row r="3" spans="1:8">
      <c r="A3" s="3" t="s">
        <v>187</v>
      </c>
    </row>
    <row r="4" spans="1:8">
      <c r="A4" s="4" t="s">
        <v>571</v>
      </c>
      <c r="E4" s="5" t="n">
        <v>18000</v>
      </c>
      <c r="H4" s="5" t="n">
        <v>19000</v>
      </c>
    </row>
    <row r="5" spans="1:8">
      <c r="A5" s="4" t="s">
        <v>572</v>
      </c>
      <c r="G5" s="5" t="n">
        <v>1400</v>
      </c>
    </row>
    <row r="6" spans="1:8">
      <c r="A6" s="4" t="s">
        <v>573</v>
      </c>
    </row>
    <row r="7" spans="1:8">
      <c r="A7" s="3" t="s">
        <v>187</v>
      </c>
    </row>
    <row r="8" spans="1:8">
      <c r="A8" s="4" t="s">
        <v>574</v>
      </c>
      <c r="E8" s="6" t="n">
        <v>353</v>
      </c>
    </row>
    <row r="9" spans="1:8">
      <c r="A9" s="4" t="s">
        <v>575</v>
      </c>
    </row>
    <row r="10" spans="1:8">
      <c r="A10" s="3" t="s">
        <v>187</v>
      </c>
    </row>
    <row r="11" spans="1:8">
      <c r="A11" s="4" t="s">
        <v>574</v>
      </c>
      <c r="E11" s="6" t="n">
        <v>363</v>
      </c>
    </row>
    <row r="12" spans="1:8">
      <c r="A12" s="4" t="s">
        <v>576</v>
      </c>
    </row>
    <row r="13" spans="1:8">
      <c r="A13" s="3" t="s">
        <v>187</v>
      </c>
    </row>
    <row r="14" spans="1:8">
      <c r="A14" s="4" t="s">
        <v>571</v>
      </c>
      <c r="E14" s="5" t="n">
        <v>12500</v>
      </c>
    </row>
    <row r="15" spans="1:8">
      <c r="A15" s="4" t="s">
        <v>572</v>
      </c>
      <c r="F15" s="5" t="n">
        <v>2500</v>
      </c>
    </row>
    <row r="16" spans="1:8">
      <c r="A16" s="4" t="s">
        <v>577</v>
      </c>
    </row>
    <row r="17" spans="1:8">
      <c r="A17" s="3" t="s">
        <v>187</v>
      </c>
    </row>
    <row r="18" spans="1:8">
      <c r="A18" s="4" t="s">
        <v>574</v>
      </c>
      <c r="E18" s="6" t="n">
        <v>113</v>
      </c>
    </row>
    <row r="19" spans="1:8">
      <c r="A19" s="4" t="s">
        <v>578</v>
      </c>
    </row>
    <row r="20" spans="1:8">
      <c r="A20" s="3" t="s">
        <v>187</v>
      </c>
    </row>
    <row r="21" spans="1:8">
      <c r="A21" s="4" t="s">
        <v>574</v>
      </c>
      <c r="E21" s="5" t="n">
        <v>116</v>
      </c>
    </row>
    <row r="22" spans="1:8">
      <c r="A22" s="4" t="s">
        <v>579</v>
      </c>
    </row>
    <row r="23" spans="1:8">
      <c r="A23" s="3" t="s">
        <v>187</v>
      </c>
    </row>
    <row r="24" spans="1:8">
      <c r="A24" s="4" t="s">
        <v>571</v>
      </c>
      <c r="C24" s="5" t="n">
        <v>15000</v>
      </c>
    </row>
    <row r="25" spans="1:8">
      <c r="A25" s="4" t="s">
        <v>580</v>
      </c>
      <c r="C25" s="4" t="s">
        <v>581</v>
      </c>
    </row>
    <row r="26" spans="1:8">
      <c r="A26" s="4" t="s">
        <v>582</v>
      </c>
      <c r="C26" s="4" t="s">
        <v>583</v>
      </c>
    </row>
    <row r="27" spans="1:8">
      <c r="A27" s="4" t="s">
        <v>584</v>
      </c>
    </row>
    <row r="28" spans="1:8">
      <c r="A28" s="3" t="s">
        <v>187</v>
      </c>
    </row>
    <row r="29" spans="1:8">
      <c r="A29" s="4" t="s">
        <v>574</v>
      </c>
      <c r="E29" s="5" t="n">
        <v>381</v>
      </c>
    </row>
    <row r="30" spans="1:8">
      <c r="A30" s="4" t="s">
        <v>585</v>
      </c>
    </row>
    <row r="31" spans="1:8">
      <c r="A31" s="3" t="s">
        <v>187</v>
      </c>
    </row>
    <row r="32" spans="1:8">
      <c r="A32" s="4" t="s">
        <v>574</v>
      </c>
      <c r="E32" s="6" t="n">
        <v>360</v>
      </c>
    </row>
    <row r="33" spans="1:8">
      <c r="A33" s="4" t="s">
        <v>586</v>
      </c>
    </row>
    <row r="34" spans="1:8">
      <c r="A34" s="3" t="s">
        <v>187</v>
      </c>
    </row>
    <row r="35" spans="1:8">
      <c r="A35" s="4" t="s">
        <v>571</v>
      </c>
      <c r="D35" s="5" t="n">
        <v>75000</v>
      </c>
    </row>
    <row r="36" spans="1:8">
      <c r="A36" s="4" t="s">
        <v>587</v>
      </c>
    </row>
    <row r="37" spans="1:8">
      <c r="A37" s="3" t="s">
        <v>187</v>
      </c>
    </row>
    <row r="38" spans="1:8">
      <c r="A38" s="4" t="s">
        <v>574</v>
      </c>
      <c r="D38" s="6" t="n">
        <v>2400</v>
      </c>
    </row>
    <row r="39" spans="1:8">
      <c r="A39" s="4" t="s">
        <v>588</v>
      </c>
    </row>
    <row r="40" spans="1:8">
      <c r="A40" s="3" t="s">
        <v>187</v>
      </c>
    </row>
    <row r="41" spans="1:8">
      <c r="A41" s="4" t="s">
        <v>574</v>
      </c>
      <c r="D41" s="6" t="n">
        <v>3308</v>
      </c>
    </row>
    <row r="42" spans="1:8">
      <c r="A42" s="4" t="s">
        <v>589</v>
      </c>
    </row>
    <row r="43" spans="1:8">
      <c r="A43" s="3" t="s">
        <v>187</v>
      </c>
    </row>
    <row r="44" spans="1:8">
      <c r="A44" s="4" t="s">
        <v>572</v>
      </c>
      <c r="B44" s="5" t="n">
        <v>2800</v>
      </c>
    </row>
    <row r="45" spans="1:8">
      <c r="A45" s="4" t="s">
        <v>590</v>
      </c>
    </row>
    <row r="46" spans="1:8">
      <c r="A46" s="3" t="s">
        <v>187</v>
      </c>
    </row>
    <row r="47" spans="1:8">
      <c r="A47" s="4" t="s">
        <v>574</v>
      </c>
      <c r="B47" s="6" t="n">
        <v>45</v>
      </c>
    </row>
    <row r="48" spans="1:8">
      <c r="A48" s="4" t="s">
        <v>591</v>
      </c>
    </row>
    <row r="49" spans="1:8">
      <c r="A49" s="3" t="s">
        <v>187</v>
      </c>
    </row>
    <row r="50" spans="1:8">
      <c r="A50" s="4" t="s">
        <v>574</v>
      </c>
      <c r="B50" s="6" t="n">
        <v>42</v>
      </c>
    </row>
    <row r="51" spans="1:8">
      <c r="A51" s="4" t="s">
        <v>592</v>
      </c>
    </row>
    <row r="52" spans="1:8">
      <c r="A52" s="3" t="s">
        <v>187</v>
      </c>
    </row>
    <row r="53" spans="1:8">
      <c r="A53" s="4" t="s">
        <v>572</v>
      </c>
      <c r="B53" s="5" t="n">
        <v>2000</v>
      </c>
    </row>
    <row r="54" spans="1:8">
      <c r="A54" s="4" t="s">
        <v>593</v>
      </c>
    </row>
    <row r="55" spans="1:8">
      <c r="A55" s="3" t="s">
        <v>187</v>
      </c>
    </row>
    <row r="56" spans="1:8">
      <c r="A56" s="4" t="s">
        <v>574</v>
      </c>
      <c r="B56" s="6" t="n">
        <v>37</v>
      </c>
    </row>
    <row r="57" spans="1:8">
      <c r="A57" s="4" t="s">
        <v>594</v>
      </c>
    </row>
    <row r="58" spans="1:8">
      <c r="A58" s="3" t="s">
        <v>187</v>
      </c>
    </row>
    <row r="59" spans="1:8">
      <c r="A59" s="4" t="s">
        <v>574</v>
      </c>
      <c r="B59" s="6"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71</v>
      </c>
    </row>
    <row r="3" spans="1:4">
      <c r="A3" s="3" t="s">
        <v>596</v>
      </c>
    </row>
    <row r="4" spans="1:4">
      <c r="A4" s="5" t="n">
        <v>2019</v>
      </c>
      <c r="B4" s="6" t="n">
        <v>1866</v>
      </c>
    </row>
    <row r="5" spans="1:4">
      <c r="A5" s="5" t="n">
        <v>2020</v>
      </c>
      <c r="B5" s="5" t="n">
        <v>2540</v>
      </c>
    </row>
    <row r="6" spans="1:4">
      <c r="A6" s="5" t="n">
        <v>2021</v>
      </c>
      <c r="B6" s="5" t="n">
        <v>3970</v>
      </c>
    </row>
    <row r="7" spans="1:4">
      <c r="A7" s="5" t="n">
        <v>2022</v>
      </c>
      <c r="B7" s="5" t="n">
        <v>2518</v>
      </c>
    </row>
    <row r="8" spans="1:4">
      <c r="A8" s="5" t="n">
        <v>2023</v>
      </c>
      <c r="B8" s="5" t="n">
        <v>2574</v>
      </c>
    </row>
    <row r="9" spans="1:4">
      <c r="A9" s="4" t="s">
        <v>597</v>
      </c>
      <c r="B9" s="5" t="n">
        <v>30111</v>
      </c>
    </row>
    <row r="10" spans="1:4">
      <c r="A10" s="4" t="s">
        <v>598</v>
      </c>
      <c r="B10" s="5" t="n">
        <v>43579</v>
      </c>
    </row>
    <row r="11" spans="1:4">
      <c r="A11" s="4" t="s">
        <v>599</v>
      </c>
      <c r="B11" s="6" t="n">
        <v>484</v>
      </c>
      <c r="C11" s="6" t="n">
        <v>494</v>
      </c>
      <c r="D11" s="6" t="n">
        <v>4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1</v>
      </c>
    </row>
    <row r="3" spans="1:4">
      <c r="A3" s="3" t="s">
        <v>115</v>
      </c>
    </row>
    <row r="4" spans="1:4">
      <c r="A4" s="4" t="s">
        <v>105</v>
      </c>
      <c r="B4" s="6" t="n">
        <v>-22397</v>
      </c>
      <c r="C4" s="6" t="n">
        <v>-10445</v>
      </c>
      <c r="D4" s="6" t="n">
        <v>-14411</v>
      </c>
    </row>
    <row r="5" spans="1:4">
      <c r="A5" s="3" t="s">
        <v>116</v>
      </c>
    </row>
    <row r="6" spans="1:4">
      <c r="A6" s="4" t="s">
        <v>117</v>
      </c>
      <c r="B6" s="5" t="n">
        <v>774</v>
      </c>
      <c r="C6" s="5" t="n">
        <v>488</v>
      </c>
      <c r="D6" s="5" t="n">
        <v>362</v>
      </c>
    </row>
    <row r="7" spans="1:4">
      <c r="A7" s="4" t="s">
        <v>118</v>
      </c>
      <c r="B7" s="5" t="n">
        <v>77</v>
      </c>
      <c r="C7" s="5" t="n">
        <v>79</v>
      </c>
      <c r="D7" s="5" t="n">
        <v>75</v>
      </c>
    </row>
    <row r="8" spans="1:4">
      <c r="A8" s="4" t="s">
        <v>119</v>
      </c>
      <c r="B8" s="5" t="n">
        <v>81</v>
      </c>
      <c r="C8" s="5" t="n">
        <v>246</v>
      </c>
      <c r="D8" s="5" t="n">
        <v>125</v>
      </c>
    </row>
    <row r="9" spans="1:4">
      <c r="A9" s="4" t="s">
        <v>120</v>
      </c>
      <c r="B9" s="5" t="n">
        <v>1</v>
      </c>
    </row>
    <row r="10" spans="1:4">
      <c r="A10" s="4" t="s">
        <v>86</v>
      </c>
      <c r="B10" s="5" t="n">
        <v>2186</v>
      </c>
      <c r="D10" s="5" t="n">
        <v>750</v>
      </c>
    </row>
    <row r="11" spans="1:4">
      <c r="A11" s="4" t="s">
        <v>121</v>
      </c>
      <c r="B11" s="5" t="n">
        <v>852</v>
      </c>
      <c r="C11" s="5" t="n">
        <v>223</v>
      </c>
      <c r="D11" s="5" t="n">
        <v>80</v>
      </c>
    </row>
    <row r="12" spans="1:4">
      <c r="A12" s="4" t="s">
        <v>122</v>
      </c>
      <c r="B12" s="5" t="n">
        <v>1343</v>
      </c>
      <c r="C12" s="5" t="n">
        <v>1438</v>
      </c>
      <c r="D12" s="5" t="n">
        <v>788</v>
      </c>
    </row>
    <row r="13" spans="1:4">
      <c r="A13" s="4" t="s">
        <v>123</v>
      </c>
      <c r="B13" s="5" t="n">
        <v>-721</v>
      </c>
    </row>
    <row r="14" spans="1:4">
      <c r="A14" s="4" t="s">
        <v>124</v>
      </c>
      <c r="B14" s="5" t="n">
        <v>7606</v>
      </c>
      <c r="C14" s="5" t="n">
        <v>3609</v>
      </c>
      <c r="D14" s="5" t="n">
        <v>1390</v>
      </c>
    </row>
    <row r="15" spans="1:4">
      <c r="A15" s="4" t="s">
        <v>125</v>
      </c>
      <c r="D15" s="5" t="n">
        <v>1924</v>
      </c>
    </row>
    <row r="16" spans="1:4">
      <c r="A16" s="3" t="s">
        <v>126</v>
      </c>
    </row>
    <row r="17" spans="1:4">
      <c r="A17" s="4" t="s">
        <v>127</v>
      </c>
      <c r="B17" s="5" t="n">
        <v>-5108</v>
      </c>
      <c r="C17" s="5" t="n">
        <v>-3236</v>
      </c>
      <c r="D17" s="5" t="n">
        <v>-3349</v>
      </c>
    </row>
    <row r="18" spans="1:4">
      <c r="A18" s="4" t="s">
        <v>39</v>
      </c>
      <c r="B18" s="5" t="n">
        <v>-6009</v>
      </c>
      <c r="C18" s="5" t="n">
        <v>-3295</v>
      </c>
      <c r="D18" s="5" t="n">
        <v>-2313</v>
      </c>
    </row>
    <row r="19" spans="1:4">
      <c r="A19" s="4" t="s">
        <v>40</v>
      </c>
      <c r="B19" s="5" t="n">
        <v>-192</v>
      </c>
      <c r="C19" s="5" t="n">
        <v>-342</v>
      </c>
      <c r="D19" s="5" t="n">
        <v>-87</v>
      </c>
    </row>
    <row r="20" spans="1:4">
      <c r="A20" s="4" t="s">
        <v>47</v>
      </c>
      <c r="B20" s="5" t="n">
        <v>3711</v>
      </c>
      <c r="C20" s="5" t="n">
        <v>1927</v>
      </c>
      <c r="D20" s="5" t="n">
        <v>3411</v>
      </c>
    </row>
    <row r="21" spans="1:4">
      <c r="A21" s="4" t="s">
        <v>128</v>
      </c>
      <c r="B21" s="5" t="n">
        <v>-66</v>
      </c>
      <c r="C21" s="5" t="n">
        <v>70</v>
      </c>
      <c r="D21" s="5" t="n">
        <v>18</v>
      </c>
    </row>
    <row r="22" spans="1:4">
      <c r="A22" s="4" t="s">
        <v>129</v>
      </c>
      <c r="B22" s="5" t="n">
        <v>-17862</v>
      </c>
      <c r="C22" s="5" t="n">
        <v>-9238</v>
      </c>
      <c r="D22" s="5" t="n">
        <v>-11237</v>
      </c>
    </row>
    <row r="23" spans="1:4">
      <c r="A23" s="3" t="s">
        <v>130</v>
      </c>
    </row>
    <row r="24" spans="1:4">
      <c r="A24" s="4" t="s">
        <v>131</v>
      </c>
      <c r="B24" s="5" t="n">
        <v>-6282</v>
      </c>
      <c r="C24" s="5" t="n">
        <v>-1105</v>
      </c>
      <c r="D24" s="5" t="n">
        <v>-931</v>
      </c>
    </row>
    <row r="25" spans="1:4">
      <c r="A25" s="4" t="s">
        <v>132</v>
      </c>
      <c r="B25" s="5" t="n">
        <v>-114736</v>
      </c>
    </row>
    <row r="26" spans="1:4">
      <c r="A26" s="4" t="s">
        <v>133</v>
      </c>
      <c r="B26" s="5" t="n">
        <v>23146</v>
      </c>
    </row>
    <row r="27" spans="1:4">
      <c r="A27" s="4" t="s">
        <v>134</v>
      </c>
      <c r="B27" s="5" t="n">
        <v>-321</v>
      </c>
      <c r="C27" s="5" t="n">
        <v>-187</v>
      </c>
      <c r="D27" s="5" t="n">
        <v>-226</v>
      </c>
    </row>
    <row r="28" spans="1:4">
      <c r="A28" s="4" t="s">
        <v>135</v>
      </c>
      <c r="B28" s="5" t="n">
        <v>-98193</v>
      </c>
      <c r="C28" s="5" t="n">
        <v>-1292</v>
      </c>
      <c r="D28" s="5" t="n">
        <v>-1157</v>
      </c>
    </row>
    <row r="29" spans="1:4">
      <c r="A29" s="3" t="s">
        <v>136</v>
      </c>
    </row>
    <row r="30" spans="1:4">
      <c r="A30" s="4" t="s">
        <v>137</v>
      </c>
      <c r="B30" s="5" t="n">
        <v>132964</v>
      </c>
      <c r="C30" s="5" t="n">
        <v>15891</v>
      </c>
      <c r="D30" s="5" t="n">
        <v>18767</v>
      </c>
    </row>
    <row r="31" spans="1:4">
      <c r="A31" s="4" t="s">
        <v>138</v>
      </c>
      <c r="B31" s="5" t="n">
        <v>-257</v>
      </c>
      <c r="C31" s="5" t="n">
        <v>-228</v>
      </c>
      <c r="D31" s="5" t="n">
        <v>-99</v>
      </c>
    </row>
    <row r="32" spans="1:4">
      <c r="A32" s="4" t="s">
        <v>139</v>
      </c>
      <c r="B32" s="5" t="n">
        <v>26253</v>
      </c>
      <c r="C32" s="5" t="n">
        <v>57599</v>
      </c>
      <c r="D32" s="5" t="n">
        <v>6685</v>
      </c>
    </row>
    <row r="33" spans="1:4">
      <c r="A33" s="4" t="s">
        <v>140</v>
      </c>
      <c r="B33" s="5" t="n">
        <v>-30489</v>
      </c>
      <c r="C33" s="5" t="n">
        <v>-57624</v>
      </c>
      <c r="D33" s="5" t="n">
        <v>-6685</v>
      </c>
    </row>
    <row r="34" spans="1:4">
      <c r="A34" s="4" t="s">
        <v>141</v>
      </c>
      <c r="B34" s="5" t="n">
        <v>-22513</v>
      </c>
      <c r="C34" s="5" t="n">
        <v>-21</v>
      </c>
      <c r="D34" s="5" t="n">
        <v>-2446</v>
      </c>
    </row>
    <row r="35" spans="1:4">
      <c r="A35" s="4" t="s">
        <v>142</v>
      </c>
      <c r="C35" s="5" t="n">
        <v>-29</v>
      </c>
      <c r="D35" s="5" t="n">
        <v>-801</v>
      </c>
    </row>
    <row r="36" spans="1:4">
      <c r="A36" s="4" t="s">
        <v>143</v>
      </c>
      <c r="B36" s="5" t="n">
        <v>3884</v>
      </c>
      <c r="C36" s="5" t="n">
        <v>1434</v>
      </c>
      <c r="D36" s="5" t="n">
        <v>1078</v>
      </c>
    </row>
    <row r="37" spans="1:4">
      <c r="A37" s="4" t="s">
        <v>144</v>
      </c>
      <c r="B37" s="5" t="n">
        <v>109842</v>
      </c>
      <c r="C37" s="5" t="n">
        <v>17022</v>
      </c>
      <c r="D37" s="5" t="n">
        <v>16499</v>
      </c>
    </row>
    <row r="38" spans="1:4">
      <c r="A38" s="4" t="s">
        <v>145</v>
      </c>
      <c r="B38" s="5" t="n">
        <v>-6213</v>
      </c>
      <c r="C38" s="5" t="n">
        <v>6492</v>
      </c>
      <c r="D38" s="5" t="n">
        <v>4105</v>
      </c>
    </row>
    <row r="39" spans="1:4">
      <c r="A39" s="4" t="s">
        <v>146</v>
      </c>
      <c r="B39" s="5" t="n">
        <v>36507</v>
      </c>
      <c r="C39" s="5" t="n">
        <v>30015</v>
      </c>
      <c r="D39" s="5" t="n">
        <v>25910</v>
      </c>
    </row>
    <row r="40" spans="1:4">
      <c r="A40" s="4" t="s">
        <v>147</v>
      </c>
      <c r="B40" s="5" t="n">
        <v>30294</v>
      </c>
      <c r="C40" s="5" t="n">
        <v>36507</v>
      </c>
      <c r="D40" s="5" t="n">
        <v>30015</v>
      </c>
    </row>
    <row r="41" spans="1:4">
      <c r="A41" s="3" t="s">
        <v>148</v>
      </c>
    </row>
    <row r="42" spans="1:4">
      <c r="A42" s="4" t="s">
        <v>149</v>
      </c>
      <c r="B42" s="5" t="n">
        <v>1325</v>
      </c>
      <c r="C42" s="5" t="n">
        <v>2198</v>
      </c>
      <c r="D42" s="5" t="n">
        <v>5769</v>
      </c>
    </row>
    <row r="43" spans="1:4">
      <c r="A43" s="3" t="s">
        <v>150</v>
      </c>
    </row>
    <row r="44" spans="1:4">
      <c r="A44" s="4" t="s">
        <v>151</v>
      </c>
      <c r="B44" s="6" t="n">
        <v>335</v>
      </c>
      <c r="C44" s="5" t="n">
        <v>55</v>
      </c>
      <c r="D44" s="5" t="n">
        <v>32</v>
      </c>
    </row>
    <row r="45" spans="1:4">
      <c r="A45" s="4" t="s">
        <v>152</v>
      </c>
      <c r="D45" s="6" t="n">
        <v>25000</v>
      </c>
    </row>
    <row r="46" spans="1:4">
      <c r="A46" s="4" t="s">
        <v>153</v>
      </c>
      <c r="C46" s="6" t="n">
        <v>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601</v>
      </c>
      <c r="C1" s="2" t="s">
        <v>1</v>
      </c>
    </row>
    <row r="2" spans="1:5">
      <c r="B2" s="2" t="s">
        <v>602</v>
      </c>
      <c r="C2" s="2" t="s">
        <v>2</v>
      </c>
      <c r="D2" s="2" t="s">
        <v>33</v>
      </c>
      <c r="E2" s="2" t="s">
        <v>71</v>
      </c>
    </row>
    <row r="3" spans="1:5">
      <c r="A3" s="4" t="s">
        <v>603</v>
      </c>
    </row>
    <row r="4" spans="1:5">
      <c r="A4" s="3" t="s">
        <v>604</v>
      </c>
    </row>
    <row r="5" spans="1:5">
      <c r="A5" s="4" t="s">
        <v>605</v>
      </c>
      <c r="C5" s="6" t="n">
        <v>1931</v>
      </c>
      <c r="D5" s="6" t="n">
        <v>1409</v>
      </c>
      <c r="E5" s="6" t="n">
        <v>754</v>
      </c>
    </row>
    <row r="6" spans="1:5">
      <c r="A6" s="4" t="s">
        <v>606</v>
      </c>
    </row>
    <row r="7" spans="1:5">
      <c r="A7" s="3" t="s">
        <v>604</v>
      </c>
    </row>
    <row r="8" spans="1:5">
      <c r="A8" s="4" t="s">
        <v>607</v>
      </c>
      <c r="B8" s="6" t="n">
        <v>15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8"/>
  </cols>
  <sheetData>
    <row r="1" spans="1:2">
      <c r="A1" s="1" t="s">
        <v>608</v>
      </c>
      <c r="B1" s="2" t="s">
        <v>1</v>
      </c>
    </row>
    <row r="2" spans="1:2">
      <c r="B2" s="2" t="s">
        <v>609</v>
      </c>
    </row>
    <row r="3" spans="1:2">
      <c r="A3" s="4" t="s">
        <v>610</v>
      </c>
    </row>
    <row r="4" spans="1:2">
      <c r="A4" s="3" t="s">
        <v>611</v>
      </c>
    </row>
    <row r="5" spans="1:2">
      <c r="A5" s="4" t="s">
        <v>612</v>
      </c>
      <c r="B5"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614</v>
      </c>
      <c r="J1" s="2" t="s">
        <v>1</v>
      </c>
    </row>
    <row r="2" spans="1:12">
      <c r="B2" s="2" t="s">
        <v>2</v>
      </c>
      <c r="C2" s="2" t="s">
        <v>615</v>
      </c>
      <c r="D2" s="2" t="s">
        <v>4</v>
      </c>
      <c r="E2" s="2" t="s">
        <v>616</v>
      </c>
      <c r="F2" s="2" t="s">
        <v>33</v>
      </c>
      <c r="G2" s="2" t="s">
        <v>617</v>
      </c>
      <c r="H2" s="2" t="s">
        <v>618</v>
      </c>
      <c r="I2" s="2" t="s">
        <v>619</v>
      </c>
      <c r="J2" s="2" t="s">
        <v>2</v>
      </c>
      <c r="K2" s="2" t="s">
        <v>33</v>
      </c>
      <c r="L2" s="2" t="s">
        <v>71</v>
      </c>
    </row>
    <row r="3" spans="1:12">
      <c r="A3" s="3" t="s">
        <v>189</v>
      </c>
    </row>
    <row r="4" spans="1:12">
      <c r="A4" s="4" t="s">
        <v>73</v>
      </c>
      <c r="B4" s="6" t="n">
        <v>23433</v>
      </c>
      <c r="C4" s="6" t="n">
        <v>22660</v>
      </c>
      <c r="D4" s="6" t="n">
        <v>20584</v>
      </c>
      <c r="E4" s="6" t="n">
        <v>17260</v>
      </c>
      <c r="F4" s="6" t="n">
        <v>16971</v>
      </c>
      <c r="G4" s="6" t="n">
        <v>16046</v>
      </c>
      <c r="H4" s="6" t="n">
        <v>15168</v>
      </c>
      <c r="I4" s="6" t="n">
        <v>12241</v>
      </c>
      <c r="J4" s="6" t="n">
        <v>83937</v>
      </c>
      <c r="K4" s="6" t="n">
        <v>60426</v>
      </c>
      <c r="L4" s="6" t="n">
        <v>41108</v>
      </c>
    </row>
    <row r="5" spans="1:12">
      <c r="A5" s="4" t="s">
        <v>75</v>
      </c>
      <c r="B5" s="5" t="n">
        <v>19793</v>
      </c>
      <c r="C5" s="5" t="n">
        <v>19196</v>
      </c>
      <c r="D5" s="5" t="n">
        <v>17478</v>
      </c>
      <c r="E5" s="5" t="n">
        <v>14547</v>
      </c>
      <c r="F5" s="5" t="n">
        <v>14357</v>
      </c>
      <c r="G5" s="5" t="n">
        <v>13542</v>
      </c>
      <c r="H5" s="5" t="n">
        <v>12891</v>
      </c>
      <c r="I5" s="5" t="n">
        <v>10325</v>
      </c>
      <c r="J5" s="5" t="n">
        <v>71014</v>
      </c>
      <c r="K5" s="5" t="n">
        <v>51115</v>
      </c>
      <c r="L5" s="5" t="n">
        <v>34641</v>
      </c>
    </row>
    <row r="6" spans="1:12">
      <c r="A6" s="4" t="s">
        <v>105</v>
      </c>
      <c r="B6" s="6" t="n">
        <v>-5224</v>
      </c>
      <c r="C6" s="6" t="n">
        <v>-4102</v>
      </c>
      <c r="D6" s="6" t="n">
        <v>-7427</v>
      </c>
      <c r="E6" s="6" t="n">
        <v>-5644</v>
      </c>
      <c r="F6" s="6" t="n">
        <v>-2499</v>
      </c>
      <c r="G6" s="6" t="n">
        <v>-2124</v>
      </c>
      <c r="H6" s="6" t="n">
        <v>-2060</v>
      </c>
      <c r="I6" s="6" t="n">
        <v>-3762</v>
      </c>
      <c r="J6" s="6" t="n">
        <v>-22397</v>
      </c>
      <c r="K6" s="6" t="n">
        <v>-10445</v>
      </c>
      <c r="L6" s="6" t="n">
        <v>-14411</v>
      </c>
    </row>
    <row r="7" spans="1:12">
      <c r="A7" s="4" t="s">
        <v>91</v>
      </c>
      <c r="B7" s="7" t="n">
        <v>-0.13</v>
      </c>
      <c r="C7" s="7" t="n">
        <v>-0.11</v>
      </c>
      <c r="D7" s="7" t="n">
        <v>-0.2</v>
      </c>
      <c r="E7" s="7" t="n">
        <v>-0.16</v>
      </c>
      <c r="F7" s="7" t="n">
        <v>-0.07000000000000001</v>
      </c>
      <c r="G7" s="7" t="n">
        <v>-0.06</v>
      </c>
      <c r="H7" s="7" t="n">
        <v>-0.06</v>
      </c>
      <c r="I7" s="7" t="n">
        <v>-0.11</v>
      </c>
      <c r="J7" s="7" t="n">
        <v>-0.6</v>
      </c>
      <c r="K7" s="7" t="n">
        <v>-0.31</v>
      </c>
      <c r="L7" s="7" t="n">
        <v>-0.4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71</v>
      </c>
    </row>
    <row r="3" spans="1:4">
      <c r="A3" s="4" t="s">
        <v>543</v>
      </c>
    </row>
    <row r="4" spans="1:4">
      <c r="A4" s="3" t="s">
        <v>621</v>
      </c>
    </row>
    <row r="5" spans="1:4">
      <c r="A5" s="4" t="s">
        <v>622</v>
      </c>
      <c r="B5" s="6" t="n">
        <v>461</v>
      </c>
      <c r="C5" s="6" t="n">
        <v>272</v>
      </c>
      <c r="D5" s="6" t="n">
        <v>192</v>
      </c>
    </row>
    <row r="6" spans="1:4">
      <c r="A6" s="4" t="s">
        <v>623</v>
      </c>
      <c r="B6" s="5" t="n">
        <v>852</v>
      </c>
      <c r="C6" s="5" t="n">
        <v>223</v>
      </c>
      <c r="D6" s="5" t="n">
        <v>104</v>
      </c>
    </row>
    <row r="7" spans="1:4">
      <c r="A7" s="4" t="s">
        <v>624</v>
      </c>
      <c r="B7" s="5" t="n">
        <v>-196</v>
      </c>
      <c r="C7" s="5" t="n">
        <v>-34</v>
      </c>
      <c r="D7" s="5" t="n">
        <v>-24</v>
      </c>
    </row>
    <row r="8" spans="1:4">
      <c r="A8" s="4" t="s">
        <v>622</v>
      </c>
      <c r="B8" s="5" t="n">
        <v>1117</v>
      </c>
      <c r="C8" s="5" t="n">
        <v>461</v>
      </c>
      <c r="D8" s="5" t="n">
        <v>272</v>
      </c>
    </row>
    <row r="9" spans="1:4">
      <c r="A9" s="4" t="s">
        <v>625</v>
      </c>
    </row>
    <row r="10" spans="1:4">
      <c r="A10" s="3" t="s">
        <v>621</v>
      </c>
    </row>
    <row r="11" spans="1:4">
      <c r="A11" s="4" t="s">
        <v>622</v>
      </c>
      <c r="B11" s="5" t="n">
        <v>28357</v>
      </c>
      <c r="C11" s="5" t="n">
        <v>39111</v>
      </c>
      <c r="D11" s="5" t="n">
        <v>34014</v>
      </c>
    </row>
    <row r="12" spans="1:4">
      <c r="A12" s="4" t="s">
        <v>623</v>
      </c>
      <c r="B12" s="5" t="n">
        <v>5519</v>
      </c>
      <c r="D12" s="5" t="n">
        <v>5097</v>
      </c>
    </row>
    <row r="13" spans="1:4">
      <c r="A13" s="4" t="s">
        <v>624</v>
      </c>
      <c r="C13" s="5" t="n">
        <v>-10754</v>
      </c>
    </row>
    <row r="14" spans="1:4">
      <c r="A14" s="4" t="s">
        <v>622</v>
      </c>
      <c r="B14" s="6" t="n">
        <v>33876</v>
      </c>
      <c r="C14" s="6" t="n">
        <v>28357</v>
      </c>
      <c r="D14" s="6" t="n">
        <v>3911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54</v>
      </c>
      <c r="B1" s="2" t="s">
        <v>1</v>
      </c>
    </row>
    <row r="2" spans="1:2">
      <c r="B2" s="2" t="s">
        <v>155</v>
      </c>
    </row>
    <row r="3" spans="1:2">
      <c r="A3" s="4" t="s">
        <v>156</v>
      </c>
    </row>
    <row r="4" spans="1:2">
      <c r="A4" s="4" t="s">
        <v>157</v>
      </c>
      <c r="B4" s="6" t="n">
        <v>21000</v>
      </c>
    </row>
    <row r="5" spans="1:2">
      <c r="A5" s="4" t="s">
        <v>158</v>
      </c>
    </row>
    <row r="6" spans="1:2">
      <c r="A6" s="4" t="s">
        <v>157</v>
      </c>
      <c r="B6" s="6" t="n">
        <v>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0:53Z</dcterms:created>
  <dcterms:modified xmlns:dcterms="http://purl.org/dc/terms/" xmlns:xsi="http://www.w3.org/2001/XMLSchema-instance" xsi:type="dcterms:W3CDTF">2019-02-26T16:40:53Z</dcterms:modified>
</cp:coreProperties>
</file>